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Summary of Sig" sheetId="7" r:id="rId7"/>
    <s:sheet name="Business Acquisitions" sheetId="8" r:id="rId8"/>
    <s:sheet name="Net Income (Loss) Per Share" sheetId="9" r:id="rId9"/>
    <s:sheet name="Cash and Cash Equivalents and F" sheetId="10" r:id="rId10"/>
    <s:sheet name="Balance Sheet Components" sheetId="11" r:id="rId11"/>
    <s:sheet name="Investment in Sales-Type Leases" sheetId="12" r:id="rId12"/>
    <s:sheet name="Goodwill and Intangible Assets" sheetId="13" r:id="rId13"/>
    <s:sheet name="Debt" sheetId="14" r:id="rId14"/>
    <s:sheet name="Deferred revenue" sheetId="15" r:id="rId15"/>
    <s:sheet name="Commitments and Contingencies" sheetId="16" r:id="rId16"/>
    <s:sheet name="Income Taxes" sheetId="17" r:id="rId17"/>
    <s:sheet name="Employee Benefits and Share-Bas" sheetId="18" r:id="rId18"/>
    <s:sheet name="Segment Information" sheetId="19" r:id="rId19"/>
    <s:sheet name="Restructuring Expenses (Notes)" sheetId="20" r:id="rId20"/>
    <s:sheet name="Organization and Summary of S21" sheetId="21" r:id="rId21"/>
    <s:sheet name="Business Acquisitions (Tables)" sheetId="22" r:id="rId22"/>
    <s:sheet name="Net Income (Loss) Per Share (Ta" sheetId="23" r:id="rId23"/>
    <s:sheet name="Cash and Cash Equivalents and24" sheetId="24" r:id="rId24"/>
    <s:sheet name="Balance Sheet Components (Table" sheetId="25" r:id="rId25"/>
    <s:sheet name="Investment in Sales-Type Leas26" sheetId="26" r:id="rId26"/>
    <s:sheet name="Goodwill and Intangible Assets " sheetId="27" r:id="rId27"/>
    <s:sheet name="Debt (Tables)" sheetId="28" r:id="rId28"/>
    <s:sheet name="Commitments and Contingencies (" sheetId="29" r:id="rId29"/>
    <s:sheet name="Employee Benefits and Share-B30" sheetId="30" r:id="rId30"/>
    <s:sheet name="Segment Information (Tables)" sheetId="31" r:id="rId31"/>
    <s:sheet name="Business Acquisitions - Additio" sheetId="32" r:id="rId32"/>
    <s:sheet name="Business Acquisitions - Total P" sheetId="33" r:id="rId33"/>
    <s:sheet name="Business Acquisitions  - Identi" sheetId="34" r:id="rId34"/>
    <s:sheet name="Business Acquisitions - Pro For" sheetId="35" r:id="rId35"/>
    <s:sheet name="Net Income (Loss) Per Share  - " sheetId="36" r:id="rId36"/>
    <s:sheet name="Cash and Cash Equivalents and37" sheetId="37" r:id="rId37"/>
    <s:sheet name="Cash and Cash Equivalents and38" sheetId="38" r:id="rId38"/>
    <s:sheet name="Cash and Cash Equivalents and39" sheetId="39" r:id="rId39"/>
    <s:sheet name="Balance Sheet Components (Detai" sheetId="40" r:id="rId40"/>
    <s:sheet name="Investment in Sales-Type Leas41" sheetId="41" r:id="rId41"/>
    <s:sheet name="Investment in Sales-Type Leas42" sheetId="42" r:id="rId42"/>
    <s:sheet name="Goodwill and Intangible Asset43" sheetId="43" r:id="rId43"/>
    <s:sheet name="Goodwill and Intangible Asset44" sheetId="44" r:id="rId44"/>
    <s:sheet name="Goodwill and Intangible Asset45" sheetId="45" r:id="rId45"/>
    <s:sheet name="Goodwill and Intangible Asset46" sheetId="46" r:id="rId46"/>
    <s:sheet name="Debt Narrative (Details)" sheetId="47" r:id="rId47"/>
    <s:sheet name="Debt Components of Debt (Detail" sheetId="48" r:id="rId48"/>
    <s:sheet name="Deferred revenue  - Additional " sheetId="49" r:id="rId49"/>
    <s:sheet name="Commitments and Contingencies -" sheetId="50" r:id="rId50"/>
    <s:sheet name="Income Taxes (Details)" sheetId="51" r:id="rId51"/>
    <s:sheet name="Employee Benefits and Share-B52" sheetId="52" r:id="rId52"/>
    <s:sheet name="Employee Benefits and Share-B53" sheetId="53" r:id="rId53"/>
    <s:sheet name="Employee Benefits and Share-B54" sheetId="54" r:id="rId54"/>
    <s:sheet name="Employee Benefits and Share-B55" sheetId="55" r:id="rId55"/>
    <s:sheet name="Employee Benefits and Share-B56" sheetId="56" r:id="rId56"/>
    <s:sheet name="Employee Benefits and Share-B57" sheetId="57" r:id="rId57"/>
    <s:sheet name="Employee Benefits and Share-B58" sheetId="58" r:id="rId58"/>
    <s:sheet name="Employee Benefits and Share-B59" sheetId="59" r:id="rId59"/>
    <s:sheet name="Segment Information  - Addition" sheetId="60" r:id="rId60"/>
    <s:sheet name="Segment Information  - Financia" sheetId="61" r:id="rId61"/>
    <s:sheet name="Restructuring Expenses Restruct" sheetId="62" r:id="rId62"/>
  </s:sheets>
  <s:definedNames/>
  <s:calcPr calcId="124519" calcMode="auto" fullCalcOnLoad="1"/>
</s:workbook>
</file>

<file path=xl/sharedStrings.xml><?xml version="1.0" encoding="utf-8"?>
<sst xmlns="http://schemas.openxmlformats.org/spreadsheetml/2006/main" uniqueCount="647">
  <si>
    <t>Document and Entity Information - shares</t>
  </si>
  <si>
    <t>9 Months Ended</t>
  </si>
  <si>
    <t>Sep. 30, 2016</t>
  </si>
  <si>
    <t>Oct. 28, 2016</t>
  </si>
  <si>
    <t>Entity [Abstract]</t>
  </si>
  <si>
    <t>Entity Registrant Name</t>
  </si>
  <si>
    <t>OMNICELL, Inc</t>
  </si>
  <si>
    <t>Entity Central Index Key</t>
  </si>
  <si>
    <t>Document Type</t>
  </si>
  <si>
    <t>10-Q</t>
  </si>
  <si>
    <t>Document Period End Date</t>
  </si>
  <si>
    <t>Sep. 30,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3</t>
  </si>
  <si>
    <t>Condensed Consolidated Balance Sheets (Unaudited) - USD ($) $ in Thousands</t>
  </si>
  <si>
    <t>Dec. 31, 2015</t>
  </si>
  <si>
    <t>Current assets:</t>
  </si>
  <si>
    <t>Cash and cash equivalents</t>
  </si>
  <si>
    <t>Accounts receivable, net of allowances for doubtful accounts of $1,218 and $1,240, respectively</t>
  </si>
  <si>
    <t>Inventories</t>
  </si>
  <si>
    <t>Prepaid expenses</t>
  </si>
  <si>
    <t>Other current assets</t>
  </si>
  <si>
    <t>Total current assets</t>
  </si>
  <si>
    <t>Property and equipment, net</t>
  </si>
  <si>
    <t>Long-term investment in sales-type leases, net</t>
  </si>
  <si>
    <t>Goodwill</t>
  </si>
  <si>
    <t>Intangible assets, net</t>
  </si>
  <si>
    <t>Long-term deferred tax assets</t>
  </si>
  <si>
    <t>Other long-term assets</t>
  </si>
  <si>
    <t>Total assets</t>
  </si>
  <si>
    <t>Current liabilities:</t>
  </si>
  <si>
    <t>Accounts payable</t>
  </si>
  <si>
    <t>Accrued compensation</t>
  </si>
  <si>
    <t>Accrued liabilities</t>
  </si>
  <si>
    <t>Long-term debt, net, current</t>
  </si>
  <si>
    <t>Deferred revenue, net</t>
  </si>
  <si>
    <t>Total current liabilities</t>
  </si>
  <si>
    <t>Long-term deferred revenue</t>
  </si>
  <si>
    <t>Long-term deferred tax liabilities</t>
  </si>
  <si>
    <t>Other long-term liabilities</t>
  </si>
  <si>
    <t>Long-term debt, net</t>
  </si>
  <si>
    <t>Total liabilities</t>
  </si>
  <si>
    <t>Commitments and contingencies</t>
  </si>
  <si>
    <t xml:space="preserve"> </t>
  </si>
  <si>
    <t>Stockholders’ equity:</t>
  </si>
  <si>
    <t>Preferred stock, $0.001 par value, 5,000 shares authorized; no shares issued</t>
  </si>
  <si>
    <t>Common stock, $0.001 par value, 100,000 shares authorized; 45,656 and 44,739 shares issued; 36,511 and 35,594 shares outstanding, respectively</t>
  </si>
  <si>
    <t>Treasury stock at cost, 9,145 shares outstanding</t>
  </si>
  <si>
    <t>Additional paid-in capital</t>
  </si>
  <si>
    <t>Retained earnings</t>
  </si>
  <si>
    <t>Accumulated other comprehensive loss</t>
  </si>
  <si>
    <t>Total stockholders’ equity</t>
  </si>
  <si>
    <t>Total liabilities and stockholders’ equity</t>
  </si>
  <si>
    <t>Condensed Consolidated Balance Sheets (Unaudited) (Parenthetical) - USD ($) $ in Thousands</t>
  </si>
  <si>
    <t>Statement of Financial Position [Abstract]</t>
  </si>
  <si>
    <t>Allowanc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 $ in Thousands</t>
  </si>
  <si>
    <t>3 Months Ended</t>
  </si>
  <si>
    <t>Sep. 30, 2015</t>
  </si>
  <si>
    <t>Revenues:</t>
  </si>
  <si>
    <t>Product</t>
  </si>
  <si>
    <t>Services and other revenues</t>
  </si>
  <si>
    <t>Total revenues</t>
  </si>
  <si>
    <t>Cost of revenues:</t>
  </si>
  <si>
    <t>Cost of product revenues</t>
  </si>
  <si>
    <t>Cost of services and other revenues</t>
  </si>
  <si>
    <t>Total cost of revenues</t>
  </si>
  <si>
    <t>Gross profit</t>
  </si>
  <si>
    <t>Operating expenses:</t>
  </si>
  <si>
    <t>Research and development</t>
  </si>
  <si>
    <t>Selling, general and administrative</t>
  </si>
  <si>
    <t>Gain on business combination</t>
  </si>
  <si>
    <t>Total operating expenses</t>
  </si>
  <si>
    <t>Income from operations</t>
  </si>
  <si>
    <t>Other income (expense), net</t>
  </si>
  <si>
    <t>Income (loss) before provision for income taxes</t>
  </si>
  <si>
    <t>Provision (benefit) for income taxes</t>
  </si>
  <si>
    <t>Net income</t>
  </si>
  <si>
    <t>Net income per share:</t>
  </si>
  <si>
    <t>Basic (in dollars per share)</t>
  </si>
  <si>
    <t>Diluted (in dollars per share)</t>
  </si>
  <si>
    <t>Weighted-average shares outstanding:</t>
  </si>
  <si>
    <t>Basic (in shares)</t>
  </si>
  <si>
    <t>Diluted (in shares)</t>
  </si>
  <si>
    <t>Condensed Consolidated Statements of Comprehensive Income (Loss) (Unaudited) - USD ($) $ in Thousands</t>
  </si>
  <si>
    <t>Statement of Comprehensive Income [Abstract]</t>
  </si>
  <si>
    <t>Other comprehensive income, net of reclassification adjustments:</t>
  </si>
  <si>
    <t>Unrealized gains on interest rate swap contracts</t>
  </si>
  <si>
    <t>Foreign currency translation adjustments</t>
  </si>
  <si>
    <t>Other comprehensive loss</t>
  </si>
  <si>
    <t>Comprehensive income (loss)</t>
  </si>
  <si>
    <t>Condensed Consolidated Statements of Cash Flows (Unaudited) - USD ($) $ in Thousands</t>
  </si>
  <si>
    <t>Operating Activities</t>
  </si>
  <si>
    <t>Adjustments to reconcile net income to net cash provided by operating activities:</t>
  </si>
  <si>
    <t>Depreciation and amortization</t>
  </si>
  <si>
    <t>(Gain) loss on disposal of fixed assets</t>
  </si>
  <si>
    <t>Share-based compensation expense</t>
  </si>
  <si>
    <t>Income tax benefits from employee stock plans</t>
  </si>
  <si>
    <t>Excess tax benefits from employee stock plans</t>
  </si>
  <si>
    <t>Deferred income taxes</t>
  </si>
  <si>
    <t>Amortization of debt financing fees</t>
  </si>
  <si>
    <t>Changes in operating assets and liabilities:</t>
  </si>
  <si>
    <t>Accounts receivable</t>
  </si>
  <si>
    <t>Investment in sales-type leases</t>
  </si>
  <si>
    <t>Deferred revenue</t>
  </si>
  <si>
    <t>Net cash provided by operating activities</t>
  </si>
  <si>
    <t>Investing Activities</t>
  </si>
  <si>
    <t>Purchases of intangible assets, intellectual property, and patents</t>
  </si>
  <si>
    <t>Software development for external use</t>
  </si>
  <si>
    <t>Purchases of property and equipment</t>
  </si>
  <si>
    <t>Business acquisitions, net of cash acquired</t>
  </si>
  <si>
    <t>Net cash used in investing activities</t>
  </si>
  <si>
    <t>Financing Activities</t>
  </si>
  <si>
    <t>Proceeds from debt, net</t>
  </si>
  <si>
    <t>Repayment of debt and revolving credit facility</t>
  </si>
  <si>
    <t>Payment for contingent consideration</t>
  </si>
  <si>
    <t>Proceeds from issuances under stock-based compensation plans</t>
  </si>
  <si>
    <t>Employees' taxes paid related to restricted stock units</t>
  </si>
  <si>
    <t>Common stock repurchases</t>
  </si>
  <si>
    <t>Net cash provided (us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for taxes, net of refunds</t>
  </si>
  <si>
    <t>Supplemental disclosure of non-cash investing activities</t>
  </si>
  <si>
    <t>Unpaid purchases of property and equipment</t>
  </si>
  <si>
    <t>Non-cash activity business acquisition</t>
  </si>
  <si>
    <t>Organization and Summary of Significant Accounting Policies</t>
  </si>
  <si>
    <t>Accounting Policies [Abstract]</t>
  </si>
  <si>
    <t>Organization and Summary of Significant Accounting Policies Business Omnicell, Inc. was incorporated in California in 1992 under the name Omnicell Technologies, Inc. and reincorporated in Delaware in 2001 as Omnicell, Inc. Our major products are automated medication, supply control systems and medication adherence solutions which are sold in our principal market, which is the healthcare industry. Our market is primarily located in the United States and Europe. "Omnicell" "our", "us", "we" or the "Company" collectively refer to Omnicell, Inc. and its subsidiaries. 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16 and December 31, 2015 , the results of its operations, comprehensive income (loss) and cash flows for the three and nine months ended September 30, 2016 and September 30, 2015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5 filed with the SEC on February 26, 2016. The Company's results of operations, comprehensive income (loss) and cash flows for the three and nine months ended September 30, 2016 are not necessarily indicative of results that may be expected for the year ending December 31, 2016 , or for any future period. Principles of consolidation The Condensed Consolidated Financial Statements include the accounts of the Company and its subsidiaries. All intercompany accounts and transactions have been eliminated in consolidation. On January 5, 2016, the Company completed the acquisition of all of the membership interests of Aesynt Holding Coöperatief U.A. ("Aesynt"). The significant accounting policies of Aesynt have been aligned to conform to such accounting policies of Omnicell, and the consolidated financial statements include the results of operations of Aesynt commencing as of the acquisition date. Certain prior year amounts for the provision for excess and obsolete inventories and provision for receivables allowance have been reclassified/combined with inventories and accounts receivable within net cash provided by operating activities in the Condensed Consolidated Statements of Cash Flows to conform to 2016 presentation. These changes are not material and do not impact previously disclosed net cash provided by operating activities, net cash used in investing activities, and net cash used by financing activities. 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share-based compensation, inventory valuation, accounts receivable and notes receivable (investment in sales-type leases), capitalized software development costs, valuation of goodwill and purchased intangibles and long-lived assets, fair value of assets acquired and liabilities assumed in business combinations, and accounting for income taxes. 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The operating results of the acquired Aesynt business are included in the Company's Automation and Analytics reportable segment. Interest rate swap agreements During the second quarter of 2016, the Company entered into interest rate swap agreements. The interest rate swap agreements, at their inception, qualified for and were designated as cash flow hedging instruments. In accordance with the Derivatives and Hedging Topic of the Accounting Standards Codification ("ASC"), the Company records its interest rate swaps on its condensed consolidated balance sheet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Both at inception and on a quarterly basis, the Company performs an effectiveness test. For further information regarding these interest rate swap agreements, please refer to Note 4, "Derivative Financial Instruments" below. Recently adopted authoritative guidance In April 2015, the Financial Accounting Standards Board ("FASB") issued ASU 2015-05-Intangibles-Goodwill and Other-Internal-Use Software- Customer’s Accounting for Fees Paid in a Cloud Computing Arrangement,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ASU 2015-05 on a prospective basis beginning on January 1, 2016. The impact of ASU 2015-05 did not have a material impact on the Company's consolidated financial position or results of operations for the three and nine months ended September 30, 2016 . In July 2015, the FASB issued ASU No. 2015-11, Simplifying the Measurement of Inventory. This ASU changes the measurement principle for inventory from the lower of cost or market to lower of cost and net realizable value. Net realizable value is the estimated selling prices in the ordinary course of business, less reasonably predictable costs of completion, disposal and transportation. It applies to entities that measure inventory using a method other than last-in, first-out (LIFO) and the retail inventory method (RIM). The guidance is effective for fiscal years beginning after December 15, 2016. The adoption of this accounting standard update did not have a material impact on the Company's consolidated financial position or results of operations for the three and nine months ended September 30, 2016 .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n acquirer is no longer required to revise comparative information for prior periods as if the accounting for the business combination had been completed as of the acquisition date. The provisions of ASU 2015-16 are effective for reporting periods beginning after December 15, 2015. The adoption of this accounting standard update did not have a material impact on the Company's consolidated financial position or results of operations for the three and nine months ended September 30, 2016 . Recently issued authoritative guidance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e provision of ASU No. 2016-09 are effective for annual periods beginning after December 15, 2016, and interim periods within those annual periods. Early adoption is permitted for any entity in any interim or annual period. If an entity early adopts the amendments in an interim period, any adjustments are reflected as of the beginning of the fiscal year that includes that interim period. An entity that elects early adoption must adopt all of the amendments in the same period. The Company is currently in the process of evaluating the impact of the adoption of ASU 2016-09 on its consolidated financial statements. In August 2016, the FASB issued ASU No. 2016-15, Statement of Cash Flows (Topic 230): Classification of Certain Cash Receipts and Cash Payments.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new guidance will be effective for fiscal years beginning after December 15, 2017, including interim periods within those fiscal years and should be applied prospectively. Early adoption is permitted as of the beginning of an interim or annual reporting period. The Company is currently evaluating the impact ASU 2016-15 will have on its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Company is currently evaluating the impact ASU 2016-16 will have on its consolidated financial statements. There was no other recently issued and effective authoritative guidance that is expected to have a material impact on the Company's Condensed Consolidated Financial Statements through the reporting date.</t>
  </si>
  <si>
    <t>Business Acquisitions</t>
  </si>
  <si>
    <t>Business Combinations [Abstract]</t>
  </si>
  <si>
    <t xml:space="preserve">Business Acquisitions 2016 Acquisition On January 5, 2016, the Company completed the acquisition of all of the membership interests of Aesynt pursuant to a securities purchase agreement by and among the Company and Aesynt Holding Coöperatief U.A. for total cash consideration of $271.5 million , net of cash on hand at signing of $8.2 million . Aesynt is a provider of automated medication management systems, including central pharmacy dispensing robots with storage solutions, medication storage and dispensing carts and cabinets, I.V. sterile preparation robotics and software, including software related to medication management. The Company accounted for the purchase of Aesynt in accordance with the authoritative guidance on business combinations; therefore, the tangible and intangible assets acquired and liabilities assumed were recorded at fair value on the acquisition date. The following table represents the preliminary estimated allocation of the purchase price to the assets acquired and the liabilities assumed by the Company, reconciled to the purchase price transferred included in the Company's Condensed Consolidated Balance Sheet: (In thousands) Cash $ 8,164 Accounts receivable 44,084 Inventory 19,690 Other current assets 4,381 Total current assets 76,319 Property and equipment 10,389 Intangible assets 123,700 Goodwill 166,334 Other non-current assets 968 Total assets 377,710 Current liabilities 26,132 Deferred revenue, net 25,598 Non-current deferred tax liabilities 43,927 Other non-current liabilities 2,431 Total liabilities 98,088 Total purchase price 279,622 Total purchase price, net of cash received $ 271,458 The goodwill arising from this acquisition is primarily attributed to sales of future products and services and the assembled workforce of Aesynt. The Aesynt acquisition created one of the broadest product portfolio in the industry with significant offerings in automated dispensing systems, central pharmacy robotics, I.V. robotics and enterprise analytics. Goodwill has been assigned to the Automation &amp; Analytics segment and is not deductible for tax purposes. Goodwill is not being amortized but is reviewed annually for impairment or more frequently if impairment indicators arise, in accordance with authoritative guidance. Since the acquisition, the Company adjusted the preliminary value assigned to goodwill by $1.5 million to reflect measurement period adjustments related to account receivable, inventory and current liabilities of $0.8 million , $0.4 million and $0.3 million respectively. Identifiable intangible assets (preliminary) acquired and their respective estimated remaining useful lives over which each asset will be amortized areas are as follows: Fair value Weighted (In thousands) (In years) Customer relationships $ 58,200 14-16 Developed technology 38,800 8 Backlog 20,200 1-3 In-process research and development ("IPR&amp;D") (1) 3,900 - Non-compete 1,800 3 Trade names 800 1 Total purchased intangible assets $ 123,700 (1) The amortization of the in-process R&amp;D assets begin when the in-process R&amp;D projects are complete. Customer relationships represent the fair value of the underlying relationships and agreements with Aesynt’s customers, acquired developed technology represents the fair value of Aesynt products that have reached technological feasibility and were part of Aesynt’s product offerings at the date of acquisition, backlog represents the fair value of sales order backlog at the date of acquisition, non-compete intangible asset represents the fair value of non-compete agreements with former key members of Aesynt's management, and trade name represents the fair value of brand and name recognition associated with the marketing of Aesynt’s products and services. In-process research and development ("IPR&amp;D") represents the fair value of incomplete Aesynt research and development projects that had not reached technological feasibility as of the date of acquisition. Incremental costs incurred for those projects are expensed as incurred in research and development. The fair value of trade names, acquired developed technology, and acquired IPR&amp;D was determined based on an income approach using the relief-from-royalty method at the royalty rates of 0.5% , 4% to 8% and 12.5% , respectively. The fair value of customer relationships, backlog, and non-compete intangible assets were determined based on an income approach using the discounted cash flow method, at the discounted rates of 13% , 10% and 13% , respectively. The intangible assets, except customer relationship and IPR&amp;D, are being amortized over their estimated useful lives using the straight line method of amortization. The customer relationship intangible asset is being amortized using a double-declining method of amortization as such method better represents the economic benefits to be obtained. In accordance with authoritative guidance, the IPR&amp;D is accounted for as an indefinite-lived intangible asset until completion or abandonment of the associated research and development efforts. IPR&amp;D is tested for impairment during the period it is considered an indefinite lived asset. IPR&amp;D related projects are expected to be completed in two to three years. As of September 30, 2016 , none of the IPR&amp;D projects have been completed, and they have progressed as previously estimated. The Company incurred approximately $9.3 million in acquisition-related costs related to the Aesynt acquisition of which $2.9 million and $ 6.4 million was recognized in three and nine months ended December 31, 2015 and September 30, 2016 , respectively. These costs are included in selling, general and administrative expenses in the Company's Condensed Consolidated Statement of Operations. Revenues and losses from operations since the acquisition date through September 30, 2016 for Aesynt were $119.9 million and $(30.6) million , respectively. Losses from operations includes the amortization of intangible assets of $20.9 million for the period presented. Pro forma financial information for 2016 and 2015 acquisitions The following table presents certain unaudited pro forma information for illustrative purposes only, for the nine months ended September 30, 2016 and 2015 as if Aesynt had been acquired on January 1, 2015. The pro forma information is not indicative of what would have occurred had the acquisitions taken place on January 1, 2015. The unaudited pro forma information combines the historical results of the acquisitions with the Company's consolidated historical results and includes certain adjustments reflecting the estimated impact of fair value adjustments for the respective periods. The pro forma adjustments include the impact of fair value adjustment related to deferred revenue, inventory fair value adjustment, amortization of intangible assets, stock-based compensation expense, interest expense and amortization of deferred issuance cost, and certain classification to conform to Omnicell's accounting policies. Nine months ended September 30, 2016 2015 (In thousands, except per share data) Pro forma net revenues $ 520,648 $ 492,753 Pro forma net income $ 446 $ 2,485 Pro forma net income per share basic $ 0.01 $ 0.07 Pro forma net income per share diluted $ 0.01 $ 0.07 </t>
  </si>
  <si>
    <t>Net Income (Loss) Per Share</t>
  </si>
  <si>
    <t>Earnings Per Share [Abstract]</t>
  </si>
  <si>
    <t>Net Income Per Share Basic net income per share is computed by dividing net income for the period by the weighted-average number of shares outstanding during the period. Diluted net income per share is computed by dividing net income for the period by the weighted-average number of shares, less shares repurchased, plus, if dilutive, potential common stock outstanding during the period. Potential common stock includes the effect of outstanding dilutive stock options, restricted stock awards and restricted stock units computed using the treasury stock method. The anti-dilutive weighted-average dilutive shares related to stock award plans are excluded from the computation of the diluted net loss per share because their effect would have been anti-dilutive. The calculation of basic and diluted net income per share is as follows: Three months ended September 30, Nine months ended September 30, 2016 2015 2016 2015 (In thousands, except per share data) Net income $ 1,983 $ 8,036 $ 446 $ 23,105 Weighted-average shares outstanding — basic 36,332 35,806 36,020 35,983 Effect of dilutive securities from stock award plans 747 807 675 887 Weighted-average shares outstanding — diluted $ 37,079 $ 36,613 $ 36,695 $ 36,870 Net income per share — basic $ 0.05 $ 0.22 $ 0.01 $ 0.64 Net income per share — diluted $ 0.05 $ 0.22 $ 0.01 $ 0.63 Anti-dilutive weighted-average shares related to stock award plans 326 478 1,255 380</t>
  </si>
  <si>
    <t>Cash and Cash Equivalents and Fair Value of Financial Instruments</t>
  </si>
  <si>
    <t>Fair Value Disclosures [Abstract]</t>
  </si>
  <si>
    <t>Cash and Cash Equivalents and Fair Value of Financial Instruments Cash and cash equivalents as of September 30, 2016 and December 31, 2015 include cash and money market funds, which have original maturities of three months or less. Due to the short duration to maturity, the carrying value of such financial instruments approximates the estimated fair value. The cash and cash equivalents at September 30, 2016 and December 31, 2015 were as follows: September 30, 2016 December 31, 2015 (In thousands) Cash $ 37,154 $ 72,103 Money market fund 10,133 10,114 Total cash and cash equivalents $ 47,287 $ 82,217 Fair value hierarchy The Company measures its financial instruments at fair value. The Company’s cash equivalents are classified within Level 1 of the fair value hierarchy as they are valued primarily using quoted market prices utilizing market observable inputs. The Company's foreign currency contracts are classified within Level 2 as the valuation inputs are based on quoted prices and market observable data of similar instruments. The Company's contingent consideration liability is classified as Level 3 as valuation inputs are unobservable in the market and significant to the instrument’s valuation. During the nine months ended September 30, 2016, the Company paid $3.0 million for contingent consideration and recorded $0.1 million for accrued interest. The following table represents the fair value hierarchy of the Company’s financial assets and financial liabilities measured at fair value as of September 30, 2016 : Level 1 Level 2 Level 3 Total (In thousands) Money market fund $ 10,133 $ — $ — $ 10,133 Interest rate swap contracts — 108 — 108 Total financial assets $ 10,133 $ 108 $ — $ 10,241 Contingent consideration liability (1) $ — $ — $ 2,959 $ 2,959 Total financial liabilities $ — $ — $ 2,959 $ 2,959 (1) The significant unobservable inputs used in the fair value measurement of the contingent consideration related to the Avantec acquisition classified as Level 3 above are the achievement of booking targets and the discount rate. The following table represents the fair value hierarchy of the Company’s financial assets and financial liabilities measured at fair value as of December 31, 2015 : Level 1 Level 2 Level 3 Total (In thousands) Money market fund $ 10,114 $ — $ — $ 10,114 Forward contracts — 32 — 32 Total financial assets $ 10,114 $ 32 $ — $ 10,146 Contingent consideration liability (1) $ — $ — $ 5,823 $ 5,823 Total financial liabilities $ — $ — $ 5,823 $ 5,823 (1) The significant unobservable inputs used in the fair value measurement of the contingent consideration classified as Level 3 above are the achievement of booking targets and the discount rate. Net investment in sales-type leases. The carrying amount of the Company's sales-type lease receivables is a reasonable estimate of fair value as the unearned interest income is immaterial. Interest Rate Swap Contracts The Company uses interest rate swap agreement to protect the Company against adverse fluctuations in interest rates by reducing its exposure to variability in cash flows relating to interest payments on a portion of its outstanding debt. The Company's interest rate swaps, which are designated as cash flow hedges, involve the receipt of variable amounts from counterparties in exchange for the Company making fixed-rate payments over the life of the agreements. The Company does not hold or issue any derivative financial instruments for speculative trading purposes. During 2016, the Company entered into an interest rate swap agreement with a combined notional amount of $100.0 million with one counter-party that is effective beginning on June 30, 2016 and maturing on April 30, 2019. The swap agreement requires the Company to pay a fixed rate of 0.8% and provides that the Company will receive a variable rate based on the one month LIBOR rate subject to LIBOR floor of 0.0% . Amounts payable by or due to the Company will be net settled with the respective counter-party on the last business day of each month, commencing July 31, 2016. The fair value of the interest rate swap agreements at September 30, 2016 were $0.1 million and there were no amounts reclassified into current earnings due to ineffectiveness during the periods presented.</t>
  </si>
  <si>
    <t>Balance Sheet Components</t>
  </si>
  <si>
    <t>Organization, Consolidation and Presentation of Financial Statements [Abstract]</t>
  </si>
  <si>
    <t xml:space="preserve">Balance Sheet Components September 30, December 31, (In thousands) Inventories: Raw materials $ 14,734 $ 11,582 Work in process 9,332 1,653 Finished goods 50,059 33,359 Total inventories $ 74,125 $ 46,594 Property and equipment: Equipment $ 57,541 $ 43,533 Furniture and fixtures 6,296 5,897 Leasehold improvements 9,531 9,063 Software 34,144 30,693 Construction in progress 7,469 3,651 Property and equipment, gross 114,981 92,837 Accumulated depreciation and amortization (73,947 ) (60,528 ) Total property and equipment, net $ 41,034 $ 32,309 Other long term assets: Capitalized software, net $ 31,219 $ 26,011 Other assets 1,393 1,883 Total other long term assets, net $ 32,612 $ 27,894 Accrued liabilities: Advance payments from customers $ 5,855 $ 8,327 Rebates and lease buyouts 4,577 4,702 Group purchasing organization fees 3,310 2,983 Taxes payable 4,057 2,768 Other accrued liabilities 15,010 11,353 Total accrued liabilities $ 32,809 $ 30,133 </t>
  </si>
  <si>
    <t>Investment in Sales-Type Leases, Net</t>
  </si>
  <si>
    <t>Leases [Abstract]</t>
  </si>
  <si>
    <t>Investment in Sales-Type Leases, Net On a recurring basis, we enter into sales-type lease transactions which vary in length from one to five years. The receivables as a result of these types of transactions are collateralized by the underlying equipment leased and consist of the following components at September 30, 2016 and December 31, 2015 : September 30, December 31, (In thousands) Minimum lease payments to be received, net $ 29,030 $ 22,255 Less: Unearned interest income portion (2,443 ) (1,014 ) Investment in sales-type leases, net 26,587 21,241 Less: Short-term investment in sales-type leases, net (1) (7,831 ) (6,757 ) Long-term investment in sales-type leases, net $ 18,756 $ 14,484 (1) The short-term portion of the net investments in sales-type leases are included in Other current assets on the Condensed Consolidated Balance Sheets. The Company evaluates its sales-type leases individually and collectively for impairment. The allowance for credit losses were $0.3 million and $0.2 million as of September 30, 2016 and of December 31, 2015 , respectively. At September 30, 2016 , the future minimum lease payments under sales-type leases are as follows: September 30, (In thousands) Remaining three months of 2016 $ 2,478 2017 8,350 2018 6,877 2019 5,214 2020 3,277 Thereafter 2,834 Total $ 29,030</t>
  </si>
  <si>
    <t>Goodwill and Intangible Assets</t>
  </si>
  <si>
    <t>Goodwill and Intangible Assets Disclosure [Abstract]</t>
  </si>
  <si>
    <t>Goodwill and Intangible Assets Goodwill The following table represents changes in the carrying amount of goodwill: Automation and Analytics Medication Adherence Total (In thousands) Net balance as of December 31, 2015 $ 54,316 $ 93,590 $ 147,906 Goodwill acquired 166,334 — 166,334 Foreign currency exchange rate fluctuations (1,496 ) (1,324 ) (2,820 ) Net balance as of September 30, 2016 $ 219,154 $ 92,266 $ 311,420 Intangible assets, net The carrying amounts of intangibles assets as of September 30, 2016 and December 31, 2015 are as follows: September 30, 2016 Gross carrying amount Accumulated amortization Foreign currency exchange rate fluctuations Net carrying amount Useful life (years) (In thousands, except for years) Customer relationships $ 124,636 $ (17,833 ) $ (140 ) $ 106,663 1 - 30 Acquired technology 70,150 (11,405 ) 33 58,778 3 - 20 Backlog 20,559 (10,605 ) (1 ) 9,953 1 - 3 Trade names 8,558 (3,478 ) 7 5,087 1 - 12 Patents 2,279 (439 ) — 1,840 2 - 20 Non-compete agreements 1,800 (450 ) — 1,350 3 In-process Technology 3,900 — — 3,900 Total intangibles assets, net $ 231,882 $ (44,210 ) $ (101 ) $ 187,571 December 31, 2015 Gross carrying amount Accumulated amortization Foreign currency exchange rate fluctuations Net carrying amount Useful life (years) (In thousands, except for years) Customer relationships $ 69,554 $ (11,315 ) $ (719 ) $ 57,520 5 - 30 Acquired technology 30,870 (6,088 ) 59 24,841 3 - 20 Trade names 8,052 (2,551 ) (14 ) 5,487 1 - 12 Patents 1,960 (384 ) — 1,576 2 - 20 Backlog 415 (163 ) (11 ) 241 2 Total intangibles assets, net $ 110,851 $ (20,501 ) $ (685 ) $ 89,665 Amortization expense of intangible assets was $8.9 million and $2.0 million for the three months ended September 30, 2016 and September 30, 2015 , respectively. Amortization expense of intangible assets was $27.2 million and $5.1 million for the nine months ended September 30, 2016 and September 30, 2015 , respectively. The estimated future amortization expenses for amortizable intangible assets are as follows: September 30, 2016 (In thousands) Remaining three months of 2016 $ 8,869 2017 22,756 2018 21,164 2019 16,093 2020 15,095 Thereafter 103,594 Total $ 187,571</t>
  </si>
  <si>
    <t>Debt</t>
  </si>
  <si>
    <t>Debt Disclosure [Abstract]</t>
  </si>
  <si>
    <t>Debt On January 5, 2016 , the Company entered into a $400 million senior secured credit facility pursuant to a credit agreement, by and among the Company, the lenders from time to time party thereto, Wells Fargo Securities, LLC, as Sole Lead Arranger and Wells Fargo Bank, National Association, as administrative agent (the “Credit Agreement”). The Credit Agreement provides for (a) a five -year revolving credit facility of $200 million (the “Revolving Credit Facility”) and (b) a five -year $200 million term loan facility (the “Term Loan Facility” and together with the Revolving Credit Facility, the “Facilities”). In addition, the Credit Agreement includes a letter of credit sub-limit of up to $10 million and a swing line loan sub-limit of up to $10 million . The Credit Agreement expires on January 5, 2021, upon which date all remaining outstanding borrowings are due and payable. Loans under the Facilities bear interest, at the Company’s option, at a rate equal to either (a) the LIBOR Rate, plus an applicable margin ranging from 1.50% to 2.25% per annum based on the Company’s Consolidated Total Net Leverage Ratio (as defined in the Credit Agreement), or (b) an alternate base rate equal to the highest of (i) the prime rate, (ii) the federal funds rate plus 0.50% , and (iii) LIBOR for an interest period of one month, plus an applicable margin ranging from 0.50% to 1.25% per annum based on the Company’s Consolidated Total Net Leverage Ratio (as defined in the 2016 Credit Agreement). Undrawn commitments under the Revolving Credit Facility will be subject to a commitment fee ranging from 0.20% to 0.35% per annum based on the Company’s Consolidated Total Net Leverage Ratio on the average daily unused portion of the Revolving Credit Facility. A letter of credit participation fee ranging from 1.50% to 2.25% per annum based on the Company’s Consolidated Total Net Leverage Ratio will accrue on the average daily amount of letter of credit exposure. The Company is permitted to make voluntary prepayments at any time without payment of a premium or penalty, except for any amounts relating to the LIBOR breakage indemnity described in the Credit Agreement. The Company is required to make mandatory prepayments under the Term Loan Facility with (a) net cash proceeds from any issuances of debt (other than certain permitted debt) and (b) net cash proceeds from certain asset dispositions (other than certain asset dispositions) and insurance and condemnation events (subject to reinvestment rights and certain other exceptions). Loans under the Term Loan Facility will amortize in quarterly installments, equal to 5% per annum of the original principal amount thereof during the first two years, which shall increase to 10% per annum during the third and fourth years, and 15% per annum during the fifth year, with the remaining balance payable on January 5, 2021. The Company is required to make mandatory prepayments under the Revolving Credit Facility if at any time the aggregate outstanding principal amount of loans together with the total amount of outstanding letters of credit exceeds the aggregate commitments, with such mandatory prepayment to be equal to the amount of such excess. The Credit Agreement contains customary representations and warranties and customary affirmative and negative covenants applicable to the Company and its subsidiaries, including, among other things, restrictions on indebtedness, liens, investments, mergers, dispositions, dividends and other distributions. The Credit Agreement contains financial covenants that require the Company and its subsidiaries to not exceed a maximum consolidated total leverage ratio and maintain a minimum fixed charge coverage ratio. The Company’s obligations under the Credit Agreement and any swap obligations and banking services obligations owing to a lender (or an affiliate of a lender) are guaranteed by certain of its domestic subsidiaries and secured by substantially all of its and the subsidiary guarantors’ assets. In connection with entering into the Credit Agreement, and as a condition precedent to borrowing loans thereunder, the Company and certain of the Company’s other direct and indirect subsidiaries have entered into certain ancillary agreements, including, but not limited to, a collateral agreement and subsidiary guaranty agreement. The Company was in full compliance with all covenants as of September 30, 2016 . On January 5, 2016, the Company borrowed the full $200 million under the Term Loan Facility and $55 million under the Revolving Credit Facility to complete the Aesynt acquisition and pay related fees and expenses. In connection with these Facilities, the Company incurred $7.9 million of debt issuance costs. The debt issuance costs were capitalized and presented as a direct deduction from the carrying amount of that debt liability in accordance with the accounting guidance. The debt issuance costs are being amortized to interest expense using the straight line method from issuance date through 2021. The components of the Company’s debt obligations as of September 30, 2016 and December 31, 2015 are as follows: December 31, 2015 Borrowings Repayment/Amortization September 30, 2016 (In thousands) Term loan facility $ — $ 200,000 $ (5,000 ) $ 195,000 Revolving credit facility — 55,000 (20,000 ) 35,000 Total debt under the facilities (1) — 255,000 (25,000 ) 230,000 Less: Deferred issuance cost — (7,949 ) 1,193 (6,756 ) Total Debt, net of deferred issuance cost $ — $ 247,051 $ (23,807 ) 223,244 Long term debt, current portion, net of deferred issuance cost 8,410 Long term debt, net of deferred issuance cost $ 214,834 (1) The fair value of total debt under the facilities approximates the book value as of September 30, 2016 .</t>
  </si>
  <si>
    <t>Revenue Recognition [Abstract]</t>
  </si>
  <si>
    <t>Deferred revenue Short-term deferred revenue includes deferred revenue from product sales and service contracts, net of deferred cost of sales of $17.9 million and $15.7 million as of September 30, 2016 and December 31, 2015, respectively. The short-term deferred revenues from product sales relate to the delivered and invoiced products, pending installation and acceptance, expected to occur within the next twelve months. Long-term deferred revenue includes deferred revenue from the service contracts of $17.1 million and $18.0 million , as of September 30, 2016 and December 31, 2015, respectively.</t>
  </si>
  <si>
    <t>Commitments and Contingencies</t>
  </si>
  <si>
    <t>Commitments and Contingencies Disclosure [Abstract]</t>
  </si>
  <si>
    <t>Commitments and Contingencies Lease commitments The Company leases office space and office equipment under operating leases. Commitments under operating leases primarily relate to leasehold property and office equipment. At September 30, 2016 , the minimum future payments on non-cancelable operating leases were as follows: (In thousands) Remaining three months of 2016 $ 2,749 2017 10,755 2018 10,379 2019 10,127 2020 6,459 Thereafter 11,086 Total minimum future lease payments $ 51,555 Purchase obligations During the course of the business, the Company issues purchase orders based on its current manufacturing needs. At September 30, 2016 , the Company had non-cancelable purchase commitments of $41.0 million , which are expected to be paid within the next twelve months. Legal Proceedings The Company is currently involved in various legal proceedings. As required under ASC 450, Contingencies , the Company accrues for contingencies when it believes that a loss is probable and that it can reasonably estimate the amount of any such loss. The Company has not recorded any accrual for contingent liabilities associated with the legal proceedings described below based on its belief that any potential loss, while reasonably possible, is not probable. Further, any possible range of loss in any current matters cannot be reasonably estimated at this time. The Company believes that it has valid defenses with respect to legal proceedings pending against it. However, litigation is inherently unpredictable, and it is possible that cash flows or results of operations could be materially affected in any particular period by the unfavorable resolution of this contingency or because of the diversion of management's attention and the creation of significant expenses. The Company’s legal proceeding as of September 30, 2016 was as follows: On September 12, 2014, MV Circuit Design, Inc., an Ohio company ("MV Circuit"), brought an action to correct the inventorship of certain patents owned by the Company, as well as related state-law claims against the Company in the Northern District of Ohio (Case No. 1:14-cv-02028-DAP) regarding allegations of fraud in the filing and prosecution of U.S. Patent Nos. 8,180,485, 8,773,270, 8,812,153, PCT/US2007/003765, PCT/US2011/063597, and PCT/US2011/0635505 (the “Action”). On November 14, 2014, the Company filed a Motion to Dismiss the Action. On March 24, 2015, the Court issued an Order granting in part and denying in part the Motion to Dismiss. Specifically, the Court granted the Company's Motion to Dismiss with respect to Counts 4, 5, and 6 (declaratory judgments regarding PCT/US2007/003765, PCT/US2011/063597, and PCT/US2011/0635505) and count 13 (civil conspiracy). Following an initial Case Management Conference on April 22, 2015, the Court ordered the parties to conduct limited discovery and actively discuss settlement options. On May 17, 2016 the parties reached a settlement agreement in which MV Circuit would dismiss the remaining claims and Omnicell would assign certain patents related to mobile medical cart to MV Circuit. Omnicell has retained or secured all rights to continue to develop, manufacture, produce, market, license and sell all of its mobile cart product lines, including our SavvyTM mobile medication workstation. On June 1, 2016, the Court dismissed the case with prejudice.</t>
  </si>
  <si>
    <t>Income Taxes</t>
  </si>
  <si>
    <t>Income Tax Disclosure [Abstract]</t>
  </si>
  <si>
    <t>Income Taxes The Company provides for income taxes for each interim period based on the estimated annual effective tax rate for the year, adjusting for discrete items in the quarter in which they arise. The annual effective tax rate before discrete items was 43.5% and 39.3% for the nine months ended September 30, 2016 and 2015, respectively. The 2016 annual effective tax rate differed from the statutory rate of 35% primarily due to the unfavorable impact of state income taxes, non-deductible equity charges, and other non-deductible expenditures, which were partially offset by the domestic production activities deduction and the Federal Research &amp; Development credit, which was permanently reinstated on December 18, 2015. The 2015 annual effective tax rate differed from the statutory rate of 35% primarily due to the unfavorable impact of state income taxes, non-deductible equity charges, and other non-deductible expenditures, which were partially offset by the domestic production activities deduction. For the nine months ended September 30, 2015 , the Company had recorded a gain of $3.4 million attributable to the increase in the fair value of Omnicell's 15% minority interest in Avantec which was revalued in conjunction with our purchase of the remaining 85% of Avantec shares. This gain was treated as a discrete item and excluded from profit-before-tax in calculating the annual effective tax rate for the nine months ended September 30, 2015 . As of September 30, 2016 and December 31, 2015, the Company had gross unrecognized tax benefits of $10.2 million and $7.2 million , respectively. The increase is largely due to unrecognized tax benefits recorded as part of the acquisition of Aesynt. It is the Company’s policy to classify accrued interest and penalties as part of the unrecognized tax benefits, but to record interest and penalties in operating expense. As of September 30, 2016 and December 31, 2015, the amount of accrued interest and penalties was $1.3 million and $0.2 million , respectively. The increase is attributable to the interest related to Aesynt's reserves. As of September 30, 2016 , calendar years 2011 and thereafter are open and subject to potential examination in one or more jurisdictions. However, because all of the net operating loss and research credit carryforwards that may be used in future years are subject to adjustment, if and when utilized, the Company's federal and California tax years remain open from 1996 and 1992, respectively. The Company is currently under examination by the Internal Revenue Service for the 2011 through 2014 tax years. Although the Company believes it has adequately provided for uncertain tax positions, the provisions on these positions may change as revised estimates are made or the underlying matters are settled or otherwise resolved. It is not possible at this time to reasonably estimate changes in the unrecognized tax benefits within the next twelve months.</t>
  </si>
  <si>
    <t>Employee Benefits and Share-Based Compensation</t>
  </si>
  <si>
    <t>Disclosure of Compensation Related Costs, Share-based Payments [Abstract]</t>
  </si>
  <si>
    <t>Employee Benefits and Share-Based Compensation Stock based plans For a detailed explanation of the Company's stock plans and subsequent changes, please refer to Note 11, Employee Benefits and Stock-Based Compensation, of its Annual Report on Form 10-K for the year ended December 31, 2015, filed with the SEC on February 26, 2016. Share-based compensation expense The following table sets forth the total share-based compensation expense recognized in the Company's Condensed Consolidated Statements of Operations: Three months ended Nine months ended September 30, 2016 September 30, 2015 September 30, 2016 September 30, 2015 (In thousands) Cost of product and service revenues $ 628 $ 581 $ 1,821 $ 1,630 Research and development 825 587 2,267 1,472 Selling, general and administrative 3,224 2,798 9,975 8,165 Total share-based compensation expense $ 4,677 $ 3,966 $ 14,063 $ 11,267 The following weighted average assumptions are used to value stock options and Employee Stock Purchase Plan ("ESPP") shares issued pursuant to the Company's equity incentive plans for the three and nine months ended September 30, 2016 and September 30, 2015 : Three months ended Nine months ended September 30, 2016 September 30, 2015 September 30, 2016 September 30, 2015 Stock Option Plans Expected life, years 4.92 5.04 4.92 5.04 Expected volatility, % 30.0 % 29.3 % 31.4 % 31.1 % Risk free interest rate, % 1.21 % 1.73 % 1.34 % 1.63 % Estimated forfeiture rate % 8.6 % 2.5 % 8.6 % 2.5 % Dividend yield, % — % — % — % — % Three months ended Nine months ended September 30, September 30, September 30, September 30, Employee Stock Purchase Plan Expected life, years 0.5-2.0 0.5-2.0 0.5-2.0 0.5-2.0 Expected volatility, % 25.8-34.8% 25.8-34.4% 25.8-34.8% 25.8-37.5% Risk free interest rate, % 0.41-0.79% 0.12-0.79% 0.34-0.79% 0.03-0.79% Dividend yield, % — % — % — % — % Stock options activity The following table summarizes the share option activity under the Company’s equity incentive plans during the nine months ended September 30, 2016 : Number of Shares Weighted-Average Exercise Price Weighted-Average Remaining Years Aggregate Intrinsic Value (1) (In thousands, except per share data) Stock Options Outstanding at December 31, 2015 2,688 $ 22.89 6.9 Granted 512 29.25 Exercised (352 ) 19.24 Expired (5 ) 28.75 Forfeited (100 ) 29.74 Outstanding at September 30, 2016 2,743 $ 24.30 7.0 $ 38,482 Exercisable at September 30, 2016 1,368 $ 19.36 5.2 $ 25,929 Vested and expected to vest at September 30, 2016 and thereafter 2,597 $ 23.99 6.9 $ 37,230 _________________________________________________ The weighted-average fair value per share of options granted during the three and nine months ended September 30, 2016 , was $10.32 and $ 8.82 , respectively, and the weighted-average fair value per share of options granted during the three and nine months ended September 30, 2015 was $10.51 and $10.57 , respectively. The intrinsic value of options exercised during the three and nine months ended September 30, 2016 was $2.1 million and $5.0 million , respectively. The intrinsic value of options exercised during the three and nine months ended September 30, 2015 was $3.1 million and $9.7 million , respectively. As of September 30, 2016 , total unrecognized compensation cost related to unvested stock options was $10.1 million , which is expected to be recognized over a weighted-average vesting period of 2.8 years. Restricted stock activity The following table summarizes the restricted stock activity under the Company’s equity incentive plans during the nine months ended September 30, 2016 : Number of Shares Weighted-Average Grant Date Fair Value Weighted-Average Remaining Years Aggregate Intrinsic Value (In thousands, except per share data) Restricted Stock Units ("RSUs") Outstanding at December 31, 2015 417 $ 28.49 1.6 Granted 121 29.19 Vested (106 ) 26.80 Forfeited (19 ) 27.85 Outstanding and unvested at September 30, 2016 413 $ 29.16 1.3 $ 15,812 The weighted-average grant date fair value per share of RSU granted during the nine months ended September 30, 2016 and September 30, 2015 was $29.19 and $34.72 , respectively. As of September 30, 2016 , total unrecognized compensation expense related to RSUs was $9.2 million , which is expected to be recognized over the remaining weighted-average vesting period of 2.5 years. Number of Shares Weighted-Average Grant Date Fair Value (In thousands, except per share data) Restricted Stock Awards ("RSAs") Outstanding at December 31, 2015 31 $ 35.97 Granted 35 31.59 Vested (31 ) 36.03 Forfeited — — Outstanding and unvested at September 30, 2016 35 $ 31.56 As of September 30, 2016 , total unrecognized compensation cost related to RSAs was $0.6 million , which is expected to be recognized over the remaining weighted-average vesting period of 0.66 years . Performance-based restricted stock unit activity The following table summarizes the performance-based restricted stock activity under the Company’s equity incentive plans during the nine months ended September 30, 2016 : Number of Shares Weighted-Average Grant Date Fair Value Per Unit (In thousands, except per share data) Performance-based Restricted Stock Units ("PSUs") Outstanding at December 31, 2015 151 $ 23.33 Granted 122 24.66 Vested (52 ) 23.04 Forfeited — — Outstanding and unvested at September 30, 2016 221 $ 24.13 The weighted-average grant date fair value per share of PSUs granted during the nine months ended September 30, 2016 and September 30, 2015 was $24.66 and $29.56 , respectively. As of September 30, 2016 , total unrecognized compensation cost related to PSUs was $2.1 million , which is expected to be recognized over the remaining weighted-average period of 1.2 years. Employee Stock Purchase Plan activity As of September 30, 2016 , the unrecognized compensation cost related to the shares to be purchased under the ESPP was approximately $5.2 million and is expected to be recognized over a weighted-average period of 2.0 years . Summary of shares reserved for future issuance under equity incentive plans The Company had the following ordinary shares reserved for future issuance under its equity incentive plans as of September 30, 2016 : Number of Shares (In thousands) Share options outstanding 2,743 Non-vested restricted share awards 668 Shares authorized for future issuance 2,831 ESPP shares available for future issuance 2,831 Total shares reserved for future issuance 9,073 Stock Repurchase Program On August 2, 2016, the Board of Directors (the "Board") of (the “Company”) authorized a stock repurchase program providing for the repurchase of up to $50.0 million of the Company’s common stock (the “2016 Repurchase Program”). The 2016 Repurchase Program is in addition to the stock repurchase program approved by the Board on November 4, 2014 (the “2014 Repurchase Program”). As of September 30, 2016, the maximum dollar value of shares that may yet be purchased under the two repurchase programs was $54.9 million . The timing, price and volume of repurchases are to be based on market conditions, relevant securities laws and other factors. The stock repurchases may be made from time to time on the open market, in privately negotiated transactions or pursuant to a Rule 10b-18 plan, subject to the terms and conditions of that certain Credit Agreement, dated as of January 5, 2016, among the Company, the Lenders party thereto, and Wells Fargo Bank, National Association, as administrative agent. The stock repurchase program does not obligate the Company to repurchase any specific number of shares, and the Company may terminate or suspend the repurchase program at any time. During the three and nine months period ended September 30, 2016 , the Company did not repurchase any of its outstanding common stock. The Company repurchased approximately 1,424 thousand shares under its stock repurchase programs for $50.02 million during the nine months ended September 30, 2015 .</t>
  </si>
  <si>
    <t>Segment Information</t>
  </si>
  <si>
    <t>Segment Reporting [Abstract]</t>
  </si>
  <si>
    <t>Segment Information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The two operating segments, which are the same as the Company's two reportable segments, are as follows: Automation and Analytics The Automation and Analytics segment is organized around the design, manufacturing, selling and servicing of medication and supply dispensing systems, pharmacy inventory management systems, and related software. The Automation and Analytics products are designed to enable the Company's customers to enhance and improve the effectiveness of the medication-use process, the efficiency of the medical-surgical supply chain, overall patient care and clinical and financial outcomes of medical facilities. Through modular configuration and upgrades, the Company's systems can be tailored to specific customer needs. The financial results of Aesynt acquired in the first quarter of 2016 are included in the Automation and Analytics segment. Medication Adherence The Medication Adherence segment includes primarily the manufacturing and selling of consumable medication blister cards, packaging equipment and ancillary products and services. These products are used to manage medication administration outside of the hospital setting and include medication adherence products, which consist of proprietary medication packaging systems and related products for use by institutional pharmacies servicing long-term care, and correctional facilities or retail pharmacies serving patients in their local communities. The following table summarizes the financial performance of the Company's reportable segments, including a reconciliation of income from segment operations to income from total operations: Three months ended September 30, 2016 September 30, 2015 Automation and Analytics Medication Adherence Total Automation and Analytics Medication Adherence Total (In thousands) Revenues $ 152,437 $ 24,300 $ 176,737 $ 102,967 $ 22,267 $ 125,234 Cost of revenues 77,828 17,401 95,229 45,668 15,863 61,531 Gross profit 74,609 6,899 81,508 57,299 6,404 63,703 Operating expenses 49,123 6,137 55,260 30,628 6,070 36,698 Income from segment operations $ 25,486 $ 762 $ 26,248 $ 26,671 $ 334 $ 27,005 Corporate costs 21,320 13,146 Income from operations $ 4,928 $ 13,859 Nine months ended September 30, 2016 September 30, 2015 Automation and Analytics Medication Adherence Total Automation and Analytics Medication Adherence Total (In thousands) Revenues $ 450,043 $ 70,605 $ 520,648 $ 284,447 $ 69,796 $ 354,243 Cost of revenues 233,401 47,777 281,178 123,923 47,470 171,393 Gross profit 216,642 22,828 239,470 160,524 22,326 182,850 Operating expenses 151,108 17,518 168,626 85,195 18,321 103,516 Income from segment operations $ 65,534 $ 5,310 $ 70,844 $ 75,329 $ 4,005 $ 79,334 Corporate costs 64,182 42,672 Income from operations $ 6,662 $ 36,662 ________________________________________________ Significant customers There were no customers that accounted for more than 10% of our total revenues for the three and nine months ended September 30, 2016 and September 30, 2015 . Geographical Information Revenues Three months ended September 30, September 30, (In thousands) United States $ 155,989 103,944 Rest of world (1) 20,748 21,290 Total revenues $ 176,737 $ 125,234 Nine months ended September 30, September 30, (In thousands) United States $ 445,470 $ 297,564 Rest of world (1) 75,178 56,679 Total revenues $ 520,648 $ 354,243 (1) No individual country represented more than 10% of the respective totals. Property and equipment, net September 30, December 31, (In thousands) United States $ 36,017 $ 29,506 Rest of world (1) 5,017 2,803 Total property and equipment, net $ 41,034 $ 32,309 _________________________________________________ (1) No individual country represented more than 10% of the respective totals. Property and equipment, net is attributed to the geographic location in which it is located.</t>
  </si>
  <si>
    <t>Restructuring Expenses (Notes)</t>
  </si>
  <si>
    <t>Restructuring and Related Activities [Abstract]</t>
  </si>
  <si>
    <t>Restructuring Expenses</t>
  </si>
  <si>
    <t>Restructuring Expenses In second quarter of 2016, the Company integrated its Sales and Field organizations in North America to better serve its customers which resulted in a reduction in headcount of 36 employees . Accordingly, the Company incurred approximately $1.7 million of restructuring expenses in the nine months ended September 30, 2016 , based on agreements with terminated employees covering salary and benefit continuation. As of September 30, 2016 the restructuring program has been concluded. The Company had paid approximately $0.5 million and $1.7 million for the three months and nine months ended September 30, 2016, respectively.</t>
  </si>
  <si>
    <t>Organization and Summary of Significant Accounting Policies (Policies)</t>
  </si>
  <si>
    <t>Basis of presentation</t>
  </si>
  <si>
    <t>Basis of presentation The accompanying unaudited Condensed Consolidated Financial Statements reflect, in the opinion of management, all adjustments, consisting of normal recurring adjustments and accruals, necessary to present fairly the financial position of the Company as of September 30, 2016 and December 31, 2015 , the results of its operations, comprehensive income (loss) and cash flows for the three and nine months ended September 30, 2016 and September 30, 2015 . Certain information and footnote disclosures normally included in financial statements prepared in accordance with U.S. generally accepted accounting principles (“GAAP”) have been condensed or omitted in accordance with the rules and regulations of the Securities and Exchange Commission (“SEC”). These unaudited Condensed Consolidated Financial Statements should be read in conjunction with the audited Consolidated Financial Statements and accompanying Notes included in the Company's annual report on Form 10-K for the year ended December 31, 2015 filed with the SEC on February 26, 2016. The Company's results of operations, comprehensive income (loss) and cash flows for the three and nine months ended September 30, 2016 are not necessarily indicative of results that may be expected for the year ending December 31, 2016 , or for any future period.</t>
  </si>
  <si>
    <t>Principles of consolidation</t>
  </si>
  <si>
    <t>Principles of consolidation The Condensed Consolidated Financial Statements include the accounts of the Company and its subsidiaries. All intercompany accounts and transactions have been eliminated in consolidation.</t>
  </si>
  <si>
    <t>Use of estimates</t>
  </si>
  <si>
    <t>Use of estimates The preparation of financial statements in accordance with U.S. GAAP requires management to make estimates and assumptions that affect the amounts reported in the Company's Condensed Consolidated Financial Statements and accompanying Notes. Management bases its estimates on historical experience and various other assumptions believed to be reasonable. Although these estimates are based on management's best knowledge of current events and actions that may impact the Company in the future, actual results may be different from the estimates. The Company's critical accounting policies are those that affect its financial statements materially and involve difficult, subjective or complex judgments by management. Those policies are revenue recognition, share-based compensation, inventory valuation, accounts receivable and notes receivable (investment in sales-type leases), capitalized software development costs, valuation of goodwill and purchased intangibles and long-lived assets, fair value of assets acquired and liabilities assumed in business combinations, and accounting for income taxes.</t>
  </si>
  <si>
    <t>Segment reporting</t>
  </si>
  <si>
    <t>Segment reporting The Company's Chief Operating Decision Maker ("CODM") is its Chief Executive Officer. The CODM allocates resources and evaluates the performance of the Company's segments using information about its revenues, gross profit, and income from operations. Such evaluation excludes general corporate-level costs that are not specific to either of the reportable segments and are managed separately at the corporate level. Corporate-level costs include expenses related to executive management, finance and accounting, human resources, legal, training and development, and certain administrative expenses. The operating results of the acquired Aesynt business are included in the Company's Automation and Analytics reportable segment.</t>
  </si>
  <si>
    <t>Interest rate swap agreements</t>
  </si>
  <si>
    <t>Interest rate swap agreements During the second quarter of 2016, the Company entered into interest rate swap agreements. The interest rate swap agreements, at their inception, qualified for and were designated as cash flow hedging instruments. In accordance with the Derivatives and Hedging Topic of the Accounting Standards Codification ("ASC"), the Company records its interest rate swaps on its condensed consolidated balance sheet at fair value. The effective portion of changes in fair value are recorded in accumulated other comprehensive loss and are subsequently reclassified into earnings in the period that the hedged forecasted transaction affects earnings. Any ineffective portion is recognized in earnings. Both at inception and on a quarterly basis, the Company performs an effectiveness test.</t>
  </si>
  <si>
    <t>Recently adopted and issued authoritative guidance</t>
  </si>
  <si>
    <t>Recently adopted authoritative guidance In April 2015, the Financial Accounting Standards Board ("FASB") issued ASU 2015-05-Intangibles-Goodwill and Other-Internal-Use Software- Customer’s Accounting for Fees Paid in a Cloud Computing Arrangement, which provides guidance on determining whether a cloud computing arrangement contain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Company adopted ASU 2015-05 on a prospective basis beginning on January 1, 2016. The impact of ASU 2015-05 did not have a material impact on the Company's consolidated financial position or results of operations for the three and nine months ended September 30, 2016 . In July 2015, the FASB issued ASU No. 2015-11, Simplifying the Measurement of Inventory. This ASU changes the measurement principle for inventory from the lower of cost or market to lower of cost and net realizable value. Net realizable value is the estimated selling prices in the ordinary course of business, less reasonably predictable costs of completion, disposal and transportation. It applies to entities that measure inventory using a method other than last-in, first-out (LIFO) and the retail inventory method (RIM). The guidance is effective for fiscal years beginning after December 15, 2016. The adoption of this accounting standard update did not have a material impact on the Company's consolidated financial position or results of operations for the three and nine months ended September 30, 2016 . In September 2015, the FASB issued ASU No. 2015-16, Business Combinations (Topic 805): Simplifying the Accounting for Measurement-Period Adjustments. This ASU requires adjustments to provisional amounts that are identified during the measurement period of a business combination to be recognized in the reporting period in which the adjustment amounts are determined. An acquirer is no longer required to revise comparative information for prior periods as if the accounting for the business combination had been completed as of the acquisition date. The provisions of ASU 2015-16 are effective for reporting periods beginning after December 15, 2015. The adoption of this accounting standard update did not have a material impact on the Company's consolidated financial position or results of operations for the three and nine months ended September 30, 2016 . Recently issued authoritative guidance In March 2016, the FASB issued ASU No. 2016-0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e provision of ASU No. 2016-09 are effective for annual periods beginning after December 15, 2016, and interim periods within those annual periods. Early adoption is permitted for any entity in any interim or annual period. If an entity early adopts the amendments in an interim period, any adjustments are reflected as of the beginning of the fiscal year that includes that interim period. An entity that elects early adoption must adopt all of the amendments in the same period. The Company is currently in the process of evaluating the impact of the adoption of ASU 2016-09 on its consolidated financial statements. In August 2016, the FASB issued ASU No. 2016-15, Statement of Cash Flows (Topic 230): Classification of Certain Cash Receipts and Cash Payments.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new guidance will be effective for fiscal years beginning after December 15, 2017, including interim periods within those fiscal years and should be applied prospectively. Early adoption is permitted as of the beginning of an interim or annual reporting period. The Company is currently evaluating the impact ASU 2016-15 will have on its consolidated financial statements. In October 2016, the FASB issued ASU No. 2016-16, Income Taxes (Topic 740): Intra-Entity Transfers of Assets Other Than Inventory, which reduces the complexity in the accounting standards by allowing the recognition of current and deferred income taxes for an intra-entity asset transfer, other than inventory, when the transfer occurs. Historically, recognition of the income tax consequence was not recognized until the asset was sold to an outside party. This amendment should be applied on a modified retrospective basis through a cumulative-effect adjustment directly to retained earnings as of the beginning of the period of adoption. ASU 2016-16 is effective for annual periods beginning after December 15, 2017, including interim reporting periods within those annual reporting periods. Early adoption is permitted for all entities as of the beginning of an annual reporting period for which financial statements (interim or annual) have not been issued or made available for issuance. The Company is currently evaluating the impact ASU 2016-16 will have on its consolidated financial statements. There was no other recently issued and effective authoritative guidance that is expected to have a material impact on the Company's Condensed Consolidated Financial Statements through the reporting date.</t>
  </si>
  <si>
    <t>Business Acquisitions (Tables)</t>
  </si>
  <si>
    <t>Business Acquisition [Line Items]</t>
  </si>
  <si>
    <t>Business Acquisition, Pro Forma Information</t>
  </si>
  <si>
    <t xml:space="preserve">The following table presents certain unaudited pro forma information for illustrative purposes only, for the nine months ended September 30, 2016 and 2015 as if Aesynt had been acquired on January 1, 2015. The pro forma information is not indicative of what would have occurred had the acquisitions taken place on January 1, 2015. The unaudited pro forma information combines the historical results of the acquisitions with the Company's consolidated historical results and includes certain adjustments reflecting the estimated impact of fair value adjustments for the respective periods. The pro forma adjustments include the impact of fair value adjustment related to deferred revenue, inventory fair value adjustment, amortization of intangible assets, stock-based compensation expense, interest expense and amortization of deferred issuance cost, and certain classification to conform to Omnicell's accounting policies. Nine months ended September 30, 2016 2015 (In thousands, except per share data) Pro forma net revenues $ 520,648 $ 492,753 Pro forma net income $ 446 $ 2,485 Pro forma net income per share basic $ 0.01 $ 0.07 Pro forma net income per share diluted $ 0.01 $ 0.07 </t>
  </si>
  <si>
    <t>Aesynt Holding, L.P., Aesynt, Ltd.</t>
  </si>
  <si>
    <t>Schedule of Recognized Identified Assets Acquired and Liabilities Assumed and Weighted Average Useful Life</t>
  </si>
  <si>
    <t xml:space="preserve">The following table represents the preliminary estimated allocation of the purchase price to the assets acquired and the liabilities assumed by the Company, reconciled to the purchase price transferred included in the Company's Condensed Consolidated Balance Sheet: (In thousands) Cash $ 8,164 Accounts receivable 44,084 Inventory 19,690 Other current assets 4,381 Total current assets 76,319 Property and equipment 10,389 Intangible assets 123,700 Goodwill 166,334 Other non-current assets 968 Total assets 377,710 Current liabilities 26,132 Deferred revenue, net 25,598 Non-current deferred tax liabilities 43,927 Other non-current liabilities 2,431 Total liabilities 98,088 Total purchase price 279,622 Total purchase price, net of cash received $ 271,458 Identifiable intangible assets (preliminary) acquired and their respective estimated remaining useful lives over which each asset will be amortized areas are as follows: Fair value Weighted (In thousands) (In years) Customer relationships $ 58,200 14-16 Developed technology 38,800 8 Backlog 20,200 1-3 In-process research and development ("IPR&amp;D") (1) 3,900 - Non-compete 1,800 3 Trade names 800 1 Total purchased intangible assets $ 123,700 </t>
  </si>
  <si>
    <t>Net Income (Loss) Per Share (Tables)</t>
  </si>
  <si>
    <t>Basic and Diluted Net Income Per Share</t>
  </si>
  <si>
    <t>The calculation of basic and diluted net income per share is as follows: Three months ended September 30, Nine months ended September 30, 2016 2015 2016 2015 (In thousands, except per share data) Net income $ 1,983 $ 8,036 $ 446 $ 23,105 Weighted-average shares outstanding — basic 36,332 35,806 36,020 35,983 Effect of dilutive securities from stock award plans 747 807 675 887 Weighted-average shares outstanding — diluted $ 37,079 $ 36,613 $ 36,695 $ 36,870 Net income per share — basic $ 0.05 $ 0.22 $ 0.01 $ 0.64 Net income per share — diluted $ 0.05 $ 0.22 $ 0.01 $ 0.63 Anti-dilutive weighted-average shares related to stock award plans 326 478 1,255 380</t>
  </si>
  <si>
    <t>Cash and Cash Equivalents and Fair Value of Financial Instruments (Tables)</t>
  </si>
  <si>
    <t>Assets Measured at Fair Value On A Recurring Basis</t>
  </si>
  <si>
    <t>The cash and cash equivalents at September 30, 2016 and December 31, 2015 were as follows: September 30, 2016 December 31, 2015 (In thousands) Cash $ 37,154 $ 72,103 Money market fund 10,133 10,114 Total cash and cash equivalents $ 47,287 $ 82,217</t>
  </si>
  <si>
    <t>Schedule of Financial Assets Measured At Fair Value</t>
  </si>
  <si>
    <t xml:space="preserve">The following table represents the fair value hierarchy of the Company’s financial assets and financial liabilities measured at fair value as of September 30, 2016 : Level 1 Level 2 Level 3 Total (In thousands) Money market fund $ 10,133 $ — $ — $ 10,133 Interest rate swap contracts — 108 — 108 Total financial assets $ 10,133 $ 108 $ — $ 10,241 Contingent consideration liability (1) $ — $ — $ 2,959 $ 2,959 Total financial liabilities $ — $ — $ 2,959 $ 2,959 (1) The significant unobservable inputs used in the fair value measurement of the contingent consideration related to the Avantec acquisition classified as Level 3 above are the achievement of booking targets and the discount rate. The following table represents the fair value hierarchy of the Company’s financial assets and financial liabilities measured at fair value as of December 31, 2015 : Level 1 Level 2 Level 3 Total (In thousands) Money market fund $ 10,114 $ — $ — $ 10,114 Forward contracts — 32 — 32 Total financial assets $ 10,114 $ 32 $ — $ 10,146 Contingent consideration liability (1) $ — $ — $ 5,823 $ 5,823 Total financial liabilities $ — $ — $ 5,823 $ 5,823 (1) The significant unobservable inputs used in the fair value measurement of the contingent consideration classified as Level 3 above are the achievement of booking targets and the discount rate. </t>
  </si>
  <si>
    <t>Balance Sheet Components (Tables)</t>
  </si>
  <si>
    <t>Condensed Balance Sheet</t>
  </si>
  <si>
    <t xml:space="preserve"> September 30, December 31, (In thousands) Inventories: Raw materials $ 14,734 $ 11,582 Work in process 9,332 1,653 Finished goods 50,059 33,359 Total inventories $ 74,125 $ 46,594 Property and equipment: Equipment $ 57,541 $ 43,533 Furniture and fixtures 6,296 5,897 Leasehold improvements 9,531 9,063 Software 34,144 30,693 Construction in progress 7,469 3,651 Property and equipment, gross 114,981 92,837 Accumulated depreciation and amortization (73,947 ) (60,528 ) Total property and equipment, net $ 41,034 $ 32,309 Other long term assets: Capitalized software, net $ 31,219 $ 26,011 Other assets 1,393 1,883 Total other long term assets, net $ 32,612 $ 27,894 Accrued liabilities: Advance payments from customers $ 5,855 $ 8,327 Rebates and lease buyouts 4,577 4,702 Group purchasing organization fees 3,310 2,983 Taxes payable 4,057 2,768 Other accrued liabilities 15,010 11,353 Total accrued liabilities $ 32,809 $ 30,133 </t>
  </si>
  <si>
    <t>Investment in Sales-Type Leases, Net (Tables)</t>
  </si>
  <si>
    <t>Schedule of Long Term Net Investment in Sale-Type Leases</t>
  </si>
  <si>
    <t>The receivables as a result of these types of transactions are collateralized by the underlying equipment leased and consist of the following components at September 30, 2016 and December 31, 2015 : September 30, December 31, (In thousands) Minimum lease payments to be received, net $ 29,030 $ 22,255 Less: Unearned interest income portion (2,443 ) (1,014 ) Investment in sales-type leases, net 26,587 21,241 Less: Short-term investment in sales-type leases, net (1) (7,831 ) (6,757 ) Long-term investment in sales-type leases, net $ 18,756 $ 14,484 (1) The short-term portion of the net investments in sales-type leases are included in Other current assets on the Condensed Consolidated Balance Sheets.</t>
  </si>
  <si>
    <t>Schedule of Net Sale-Type Leases Minimum Lease Receivables</t>
  </si>
  <si>
    <t>At September 30, 2016 , the future minimum lease payments under sales-type leases are as follows: September 30, (In thousands) Remaining three months of 2016 $ 2,478 2017 8,350 2018 6,877 2019 5,214 2020 3,277 Thereafter 2,834 Total $ 29,030</t>
  </si>
  <si>
    <t>Goodwill and Intangible Assets (Tables)</t>
  </si>
  <si>
    <t>Carrying Amount of Goodwill</t>
  </si>
  <si>
    <t>The following table represents changes in the carrying amount of goodwill: Automation and Analytics Medication Adherence Total (In thousands) Net balance as of December 31, 2015 $ 54,316 $ 93,590 $ 147,906 Goodwill acquired 166,334 — 166,334 Foreign currency exchange rate fluctuations (1,496 ) (1,324 ) (2,820 ) Net balance as of September 30, 2016 $ 219,154 $ 92,266 $ 311,420</t>
  </si>
  <si>
    <t>Intangible Assets, Net</t>
  </si>
  <si>
    <t xml:space="preserve">The carrying amounts of intangibles assets as of September 30, 2016 and December 31, 2015 are as follows: September 30, 2016 Gross carrying amount Accumulated amortization Foreign currency exchange rate fluctuations Net carrying amount Useful life (years) (In thousands, except for years) Customer relationships $ 124,636 $ (17,833 ) $ (140 ) $ 106,663 1 - 30 Acquired technology 70,150 (11,405 ) 33 58,778 3 - 20 Backlog 20,559 (10,605 ) (1 ) 9,953 1 - 3 Trade names 8,558 (3,478 ) 7 5,087 1 - 12 Patents 2,279 (439 ) — 1,840 2 - 20 Non-compete agreements 1,800 (450 ) — 1,350 3 In-process Technology 3,900 — — 3,900 Total intangibles assets, net $ 231,882 $ (44,210 ) $ (101 ) $ 187,571 December 31, 2015 Gross carrying amount Accumulated amortization Foreign currency exchange rate fluctuations Net carrying amount Useful life (years) (In thousands, except for years) Customer relationships $ 69,554 $ (11,315 ) $ (719 ) $ 57,520 5 - 30 Acquired technology 30,870 (6,088 ) 59 24,841 3 - 20 Trade names 8,052 (2,551 ) (14 ) 5,487 1 - 12 Patents 1,960 (384 ) — 1,576 2 - 20 Backlog 415 (163 ) (11 ) 241 2 Total intangibles assets, net $ 110,851 $ (20,501 ) $ (685 ) $ 89,665 </t>
  </si>
  <si>
    <t>Future Amortization Expense for Intangible Assets</t>
  </si>
  <si>
    <t>The estimated future amortization expenses for amortizable intangible assets are as follows: September 30, 2016 (In thousands) Remaining three months of 2016 $ 8,869 2017 22,756 2018 21,164 2019 16,093 2020 15,095 Thereafter 103,594 Total $ 187,571</t>
  </si>
  <si>
    <t>Debt (Tables)</t>
  </si>
  <si>
    <t>Schedule of Debt</t>
  </si>
  <si>
    <t>The components of the Company’s debt obligations as of September 30, 2016 and December 31, 2015 are as follows: December 31, 2015 Borrowings Repayment/Amortization September 30, 2016 (In thousands) Term loan facility $ — $ 200,000 $ (5,000 ) $ 195,000 Revolving credit facility — 55,000 (20,000 ) 35,000 Total debt under the facilities (1) — 255,000 (25,000 ) 230,000 Less: Deferred issuance cost — (7,949 ) 1,193 (6,756 ) Total Debt, net of deferred issuance cost $ — $ 247,051 $ (23,807 ) 223,244 Long term debt, current portion, net of deferred issuance cost 8,410 Long term debt, net of deferred issuance cost $ 214,834 (1) The fair value of total debt under the facilities approximates the book value as of September 30, 2016 .</t>
  </si>
  <si>
    <t>Commitments and Contingencies (Tables)</t>
  </si>
  <si>
    <t>Minimum Future Payments on Non-Cancelable Operating Leases</t>
  </si>
  <si>
    <t xml:space="preserve">At September 30, 2016 , the minimum future payments on non-cancelable operating leases were as follows: (In thousands) Remaining three months of 2016 $ 2,749 2017 10,755 2018 10,379 2019 10,127 2020 6,459 Thereafter 11,086 Total minimum future lease payments $ 51,555 </t>
  </si>
  <si>
    <t>Employee Benefits and Share-Based Compensation (Tables)</t>
  </si>
  <si>
    <t>Share-Based Compensation Expense Recognized in Consolidate Statements of Income</t>
  </si>
  <si>
    <t>The following table sets forth the total share-based compensation expense recognized in the Company's Condensed Consolidated Statements of Operations: Three months ended Nine months ended September 30, 2016 September 30, 2015 September 30, 2016 September 30, 2015 (In thousands) Cost of product and service revenues $ 628 $ 581 $ 1,821 $ 1,630 Research and development 825 587 2,267 1,472 Selling, general and administrative 3,224 2,798 9,975 8,165 Total share-based compensation expense $ 4,677 $ 3,966 $ 14,063 $ 11,267</t>
  </si>
  <si>
    <t>Estimate of Fair Value of Share-Based Awards, Employee Stock Purchase Plan</t>
  </si>
  <si>
    <t>The following weighted average assumptions are used to value stock options and Employee Stock Purchase Plan ("ESPP") shares issued pursuant to the Company's equity incentive plans for the three and nine months ended September 30, 2016 and September 30, 2015 : Three months ended Nine months ended September 30, 2016 September 30, 2015 September 30, 2016 September 30, 2015 Stock Option Plans Expected life, years 4.92 5.04 4.92 5.04 Expected volatility, % 30.0 % 29.3 % 31.4 % 31.1 % Risk free interest rate, % 1.21 % 1.73 % 1.34 % 1.63 % Estimated forfeiture rate % 8.6 % 2.5 % 8.6 % 2.5 % Dividend yield, % — % — % — % — % Three months ended Nine months ended September 30, September 30, September 30, September 30, Employee Stock Purchase Plan Expected life, years 0.5-2.0 0.5-2.0 0.5-2.0 0.5-2.0 Expected volatility, % 25.8-34.8% 25.8-34.4% 25.8-34.8% 25.8-37.5% Risk free interest rate, % 0.41-0.79% 0.12-0.79% 0.34-0.79% 0.03-0.79% Dividend yield, % — % — % — % — %</t>
  </si>
  <si>
    <t>Estimate of Fair Value of Share-Based Awards, Share Options</t>
  </si>
  <si>
    <t>Stock Option Activity under the Equity Incentive Plans</t>
  </si>
  <si>
    <t>The following table summarizes the share option activity under the Company’s equity incentive plans during the nine months ended September 30, 2016 : Number of Shares Weighted-Average Exercise Price Weighted-Average Remaining Years Aggregate Intrinsic Value (1) (In thousands, except per share data) Stock Options Outstanding at December 31, 2015 2,688 $ 22.89 6.9 Granted 512 29.25 Exercised (352 ) 19.24 Expired (5 ) 28.75 Forfeited (100 ) 29.74 Outstanding at September 30, 2016 2,743 $ 24.30 7.0 $ 38,482 Exercisable at September 30, 2016 1,368 $ 19.36 5.2 $ 25,929 Vested and expected to vest at September 30, 2016 and thereafter 2,597 $ 23.99 6.9 $ 37,230</t>
  </si>
  <si>
    <t>Restricted Stock Units Activity under the Stock Option Activity under the Equity Incentive Plans</t>
  </si>
  <si>
    <t>The following table summarizes the restricted stock activity under the Company’s equity incentive plans during the nine months ended September 30, 2016 : Number of Shares Weighted-Average Grant Date Fair Value Weighted-Average Remaining Years Aggregate Intrinsic Value (In thousands, except per share data) Restricted Stock Units ("RSUs") Outstanding at December 31, 2015 417 $ 28.49 1.6 Granted 121 29.19 Vested (106 ) 26.80 Forfeited (19 ) 27.85 Outstanding and unvested at September 30, 2016 413 $ 29.16 1.3 $ 15,812</t>
  </si>
  <si>
    <t>Restricted Stock Units Award under the Stock Option Activity under the Equity Incentive Plans</t>
  </si>
  <si>
    <t xml:space="preserve"> Number of Shares Weighted-Average Grant Date Fair Value (In thousands, except per share data) Restricted Stock Awards ("RSAs") Outstanding at December 31, 2015 31 $ 35.97 Granted 35 31.59 Vested (31 ) 36.03 Forfeited — — Outstanding and unvested at September 30, 2016 35 $ 31.56</t>
  </si>
  <si>
    <t>Performance Shares Restricted Stock Activity under the Stock Option Activity under the Equity Incentive Plans</t>
  </si>
  <si>
    <t>The following table summarizes the performance-based restricted stock activity under the Company’s equity incentive plans during the nine months ended September 30, 2016 : Number of Shares Weighted-Average Grant Date Fair Value Per Unit (In thousands, except per share data) Performance-based Restricted Stock Units ("PSUs") Outstanding at December 31, 2015 151 $ 23.33 Granted 122 24.66 Vested (52 ) 23.04 Forfeited — — Outstanding and unvested at September 30, 2016 221 $ 24.13</t>
  </si>
  <si>
    <t>Shares Reserved for Future Issuance under the Stock Option Activity under the Equity Incentive Plans</t>
  </si>
  <si>
    <t>The Company had the following ordinary shares reserved for future issuance under its equity incentive plans as of September 30, 2016 : Number of Shares (In thousands) Share options outstanding 2,743 Non-vested restricted share awards 668 Shares authorized for future issuance 2,831 ESPP shares available for future issuance 2,831 Total shares reserved for future issuance 9,073</t>
  </si>
  <si>
    <t>Segment Information (Tables)</t>
  </si>
  <si>
    <t>Financial Performance of Reporting Segments</t>
  </si>
  <si>
    <t>The following table summarizes the financial performance of the Company's reportable segments, including a reconciliation of income from segment operations to income from total operations: Three months ended September 30, 2016 September 30, 2015 Automation and Analytics Medication Adherence Total Automation and Analytics Medication Adherence Total (In thousands) Revenues $ 152,437 $ 24,300 $ 176,737 $ 102,967 $ 22,267 $ 125,234 Cost of revenues 77,828 17,401 95,229 45,668 15,863 61,531 Gross profit 74,609 6,899 81,508 57,299 6,404 63,703 Operating expenses 49,123 6,137 55,260 30,628 6,070 36,698 Income from segment operations $ 25,486 $ 762 $ 26,248 $ 26,671 $ 334 $ 27,005 Corporate costs 21,320 13,146 Income from operations $ 4,928 $ 13,859 Nine months ended September 30, 2016 September 30, 2015 Automation and Analytics Medication Adherence Total Automation and Analytics Medication Adherence Total (In thousands) Revenues $ 450,043 $ 70,605 $ 520,648 $ 284,447 $ 69,796 $ 354,243 Cost of revenues 233,401 47,777 281,178 123,923 47,470 171,393 Gross profit 216,642 22,828 239,470 160,524 22,326 182,850 Operating expenses 151,108 17,518 168,626 85,195 18,321 103,516 Income from segment operations $ 65,534 $ 5,310 $ 70,844 $ 75,329 $ 4,005 $ 79,334 Corporate costs 64,182 42,672 Income from operations $ 6,662 $ 36,662 ________________________________________________</t>
  </si>
  <si>
    <t>Revenue by Geographical Location</t>
  </si>
  <si>
    <t xml:space="preserve">Revenues Three months ended September 30, September 30, (In thousands) United States $ 155,989 103,944 Rest of world (1) 20,748 21,290 Total revenues $ 176,737 $ 125,234 Nine months ended September 30, September 30, (In thousands) United States $ 445,470 $ 297,564 Rest of world (1) 75,178 56,679 Total revenues $ 520,648 $ 354,243 (1) No individual country represented more than 10% of the respective totals. </t>
  </si>
  <si>
    <t>Long-lived Assets by Geographical Location</t>
  </si>
  <si>
    <t xml:space="preserve"> Property and equipment, net September 30, December 31, (In thousands) United States $ 36,017 $ 29,506 Rest of world (1) 5,017 2,803 Total property and equipment, net $ 41,034 $ 32,309 _________________________________________________ (1) No individual country represented more than 10% of the respective totals. </t>
  </si>
  <si>
    <t>Business Acquisitions - Additional Information (Details) - USD ($) $ in Thousands</t>
  </si>
  <si>
    <t>Jan. 05, 2016</t>
  </si>
  <si>
    <t>Total purchase price, net of cash received</t>
  </si>
  <si>
    <t>Revenues</t>
  </si>
  <si>
    <t>(Loss) income from operations</t>
  </si>
  <si>
    <t>Amortization expense of intangible assets</t>
  </si>
  <si>
    <t>Cash on hand at signing</t>
  </si>
  <si>
    <t>Adjustment to preliminary value, goodwill</t>
  </si>
  <si>
    <t>Adjustment to preliminary value, accounts receivable</t>
  </si>
  <si>
    <t>Adjustment to preliminary value, inventory</t>
  </si>
  <si>
    <t>Adjustment to preliminary value, current liabilities</t>
  </si>
  <si>
    <t>Acquisition-related costs</t>
  </si>
  <si>
    <t>Aesynt Holding, L.P., Aesynt, Ltd. | Selling, General and Administrative Expenses</t>
  </si>
  <si>
    <t>Aesynt Holding, L.P., Aesynt, Ltd. | Minimum</t>
  </si>
  <si>
    <t>In process research and development, expected term</t>
  </si>
  <si>
    <t>2 years</t>
  </si>
  <si>
    <t>Aesynt Holding, L.P., Aesynt, Ltd. | Maximum</t>
  </si>
  <si>
    <t>3 years</t>
  </si>
  <si>
    <t>Aesynt Holding, L.P., Aesynt, Ltd. | In-process research and development (IPR&amp;D) (1)</t>
  </si>
  <si>
    <t>Royalty rate</t>
  </si>
  <si>
    <t>12.50%</t>
  </si>
  <si>
    <t>Aesynt Holding, L.P., Aesynt, Ltd. | Trade names</t>
  </si>
  <si>
    <t>0.50%</t>
  </si>
  <si>
    <t>Aesynt Holding, L.P., Aesynt, Ltd. | Developed technology | Minimum</t>
  </si>
  <si>
    <t>0.40%</t>
  </si>
  <si>
    <t>Aesynt Holding, L.P., Aesynt, Ltd. | Developed technology | Maximum</t>
  </si>
  <si>
    <t>0.80%</t>
  </si>
  <si>
    <t>Aesynt Holding, L.P., Aesynt, Ltd. | Customer relationships</t>
  </si>
  <si>
    <t>Discount rate</t>
  </si>
  <si>
    <t>13.00%</t>
  </si>
  <si>
    <t>Aesynt Holding, L.P., Aesynt, Ltd. | Backlog</t>
  </si>
  <si>
    <t>10.00%</t>
  </si>
  <si>
    <t>Aesynt Holding, L.P., Aesynt, Ltd. | Non-compete</t>
  </si>
  <si>
    <t>Business Acquisitions - Total Purchase Price Allocation (Details) - USD ($) $ in Thousands</t>
  </si>
  <si>
    <t>Cash</t>
  </si>
  <si>
    <t>Inventory</t>
  </si>
  <si>
    <t>Property and equipment</t>
  </si>
  <si>
    <t>Intangible assets</t>
  </si>
  <si>
    <t>Other non-current assets</t>
  </si>
  <si>
    <t>Current liabilities</t>
  </si>
  <si>
    <t>Non-current deferred tax liabilities</t>
  </si>
  <si>
    <t>Other non-current liabilities</t>
  </si>
  <si>
    <t>Total purchase price</t>
  </si>
  <si>
    <t>Business Acquisitions  - Identifiable Intangible Assets - Aesynt (Details) - Aesynt Holding, L.P., Aesynt, Ltd. $ in Thousands</t>
  </si>
  <si>
    <t>Jan. 05, 2016USD ($)</t>
  </si>
  <si>
    <t>Identifiable Intangible Assets</t>
  </si>
  <si>
    <t>Total purchased intangible assets</t>
  </si>
  <si>
    <t>In-process research and development (IPR&amp;D) (1)</t>
  </si>
  <si>
    <t>Indefinite-lived Intangible Assets Acquired</t>
  </si>
  <si>
    <t>Customer relationships</t>
  </si>
  <si>
    <t>Fair value of identifiable intangible assets purchased</t>
  </si>
  <si>
    <t>Customer relationships | Minimum</t>
  </si>
  <si>
    <t>Weighted average useful life (in years)</t>
  </si>
  <si>
    <t>14 years</t>
  </si>
  <si>
    <t>Customer relationships | Maximum</t>
  </si>
  <si>
    <t>16 years</t>
  </si>
  <si>
    <t>Developed technology</t>
  </si>
  <si>
    <t>8 years</t>
  </si>
  <si>
    <t>Backlog</t>
  </si>
  <si>
    <t>Backlog | Minimum</t>
  </si>
  <si>
    <t>1 year</t>
  </si>
  <si>
    <t>Backlog | Maximum</t>
  </si>
  <si>
    <t>Non-compete</t>
  </si>
  <si>
    <t>Trade names</t>
  </si>
  <si>
    <t>Business Acquisitions - Pro Forma Information (Details) - Aesynt Holding, L.P., Aesynt, Ltd. - USD ($) $ / shares in Units, $ in Thousands</t>
  </si>
  <si>
    <t>Pro forma net revenues</t>
  </si>
  <si>
    <t>Pro forma net income</t>
  </si>
  <si>
    <t>Pro forma net loss per share basic (in dollars per share)</t>
  </si>
  <si>
    <t>Pro forma net loss per share diluted (in dollars per share)</t>
  </si>
  <si>
    <t>Net Income (Loss) Per Share  - (Basic and Diluted Net Income Per Share) (Details) - USD ($) $ / shares in Units, shares in Thousands, $ in Thousands</t>
  </si>
  <si>
    <t>Weighted-average shares outstanding — basic (in shares)</t>
  </si>
  <si>
    <t>Effect of dilutive securities from stock award plans (in shares)</t>
  </si>
  <si>
    <t>Weighted-average shares outstanding — diluted (in shares)</t>
  </si>
  <si>
    <t>Net (loss) income per share — basic (in dollars per share)</t>
  </si>
  <si>
    <t>Net (loss) income per share — diluted (in dollars per share)</t>
  </si>
  <si>
    <t>Anti-dilutive weighted-average shares related to stock award plans (in shares)</t>
  </si>
  <si>
    <t>Cash and Cash Equivalents and Fair Value of Financial Instruments  - Assets Measured at Fair Value On A Recurring Basis (Details) - USD ($) $ in Thousands</t>
  </si>
  <si>
    <t>Fair Value, Assets and Liabilities Measured on Recurring and Nonrecurring Basis [Line Items]</t>
  </si>
  <si>
    <t>Money market fund</t>
  </si>
  <si>
    <t>Fair Value, Inputs, Level 1</t>
  </si>
  <si>
    <t>Fair Value, Measurements, Recurring | Fair Value, Inputs, Level 1</t>
  </si>
  <si>
    <t>Total cash and cash equivalents</t>
  </si>
  <si>
    <t>Cash and Cash Equivalents and Fair Value of Financial Instruments - Schedule of Financial Assets Measured At Fair Value (Details) - USD ($) $ in Thousands</t>
  </si>
  <si>
    <t>Forward contracts</t>
  </si>
  <si>
    <t>Total financial assets</t>
  </si>
  <si>
    <t>Total financial liabilities</t>
  </si>
  <si>
    <t>Payments for contingent consideration</t>
  </si>
  <si>
    <t>Accrued interest</t>
  </si>
  <si>
    <t>Contingent Consideration Liability</t>
  </si>
  <si>
    <t>Fair Value, Inputs, Level 1 | Contingent Consideration Liability</t>
  </si>
  <si>
    <t>Fair Value, Inputs, Level 2</t>
  </si>
  <si>
    <t>Fair Value, Inputs, Level 2 | Contingent Consideration Liability</t>
  </si>
  <si>
    <t>Fair Value, Inputs, Level 3</t>
  </si>
  <si>
    <t>Fair Value, Inputs, Level 3 | Contingent Consideration Liability</t>
  </si>
  <si>
    <t>Cash and Cash Equivalents and Fair Value of Financial Instruments - Interest Rate Swaps (Details) - USD ($)</t>
  </si>
  <si>
    <t>Amounts reclassified into current earnings</t>
  </si>
  <si>
    <t>Fair value of interest rate swaps</t>
  </si>
  <si>
    <t>Interest Rate Swap [Member]</t>
  </si>
  <si>
    <t>Derivative, notional amount</t>
  </si>
  <si>
    <t>Derivative, fixed interest rate</t>
  </si>
  <si>
    <t>Interest Rate Swap [Member] | London Interbank Offered Rate (LIBOR)</t>
  </si>
  <si>
    <t>Derivative, basis spread on variable rate</t>
  </si>
  <si>
    <t>0.00%</t>
  </si>
  <si>
    <t>Balance Sheet Components (Details) - USD ($) $ in Thousands</t>
  </si>
  <si>
    <t>Inventories:</t>
  </si>
  <si>
    <t>Raw materials</t>
  </si>
  <si>
    <t>Work in process</t>
  </si>
  <si>
    <t>Finished goods</t>
  </si>
  <si>
    <t>Total inventories</t>
  </si>
  <si>
    <t>Property and equipment:</t>
  </si>
  <si>
    <t>Equipment</t>
  </si>
  <si>
    <t>Furniture and fixtures</t>
  </si>
  <si>
    <t>Leasehold improvements</t>
  </si>
  <si>
    <t>Software</t>
  </si>
  <si>
    <t>Construction in progress</t>
  </si>
  <si>
    <t>Property and equipment, gross</t>
  </si>
  <si>
    <t>Accumulated depreciation and amortization</t>
  </si>
  <si>
    <t>Total property and equipment, net</t>
  </si>
  <si>
    <t>Other long term assets:</t>
  </si>
  <si>
    <t>Capitalized software, net</t>
  </si>
  <si>
    <t>Other assets</t>
  </si>
  <si>
    <t>Total other long term assets, net</t>
  </si>
  <si>
    <t>Accrued liabilities:</t>
  </si>
  <si>
    <t>Advance payments from customers</t>
  </si>
  <si>
    <t>Rebates and lease buyouts</t>
  </si>
  <si>
    <t>Group purchasing organization fees</t>
  </si>
  <si>
    <t>Taxes payable</t>
  </si>
  <si>
    <t>Other accrued liabilities</t>
  </si>
  <si>
    <t>Total accrued liabilities</t>
  </si>
  <si>
    <t>Investment in Sales-Type Leases, Net  - Long Term Net Investment in Sales Type Leases (Details) - USD ($) $ in Thousands</t>
  </si>
  <si>
    <t>Capital Leased Assets [Line Items]</t>
  </si>
  <si>
    <t>Minimum lease payments to be received, net</t>
  </si>
  <si>
    <t>Less: Unearned interest income portion</t>
  </si>
  <si>
    <t>Investment in sales-type leases, net</t>
  </si>
  <si>
    <t>Less: short-term investment in sales-type leases, net</t>
  </si>
  <si>
    <t>Collective allowance for credit losses</t>
  </si>
  <si>
    <t>Minimum</t>
  </si>
  <si>
    <t>Terms of sales-type leases (generally up to five years in length)</t>
  </si>
  <si>
    <t>Maximum</t>
  </si>
  <si>
    <t>5 years</t>
  </si>
  <si>
    <t>Investment in Sales-Type Leases, Net  - Capital Leases, Future Minimum Payments Receivable (Details) $ in Thousands</t>
  </si>
  <si>
    <t>Sep. 30, 2016USD ($)</t>
  </si>
  <si>
    <t>Remaining three months of 2016</t>
  </si>
  <si>
    <t>Thereafter</t>
  </si>
  <si>
    <t>Total</t>
  </si>
  <si>
    <t>Goodwill and Intangible Assets  - Carrying Amount of Goodwill (Details) $ in Thousands</t>
  </si>
  <si>
    <t>Goodwill [Roll Forward]</t>
  </si>
  <si>
    <t>Net balance as of December 31, 2015</t>
  </si>
  <si>
    <t>Foreign currency exchange rate fluctuations</t>
  </si>
  <si>
    <t>Net balance as of September 30, 2016</t>
  </si>
  <si>
    <t>Automation and Analytics</t>
  </si>
  <si>
    <t>Medication Adherence</t>
  </si>
  <si>
    <t>Mach4</t>
  </si>
  <si>
    <t>Goodwill acquired</t>
  </si>
  <si>
    <t>Mach4 | Automation and Analytics</t>
  </si>
  <si>
    <t>Mach4 | Medication Adherence</t>
  </si>
  <si>
    <t>Goodwill and Intangible Assets  - Intangible Assets, Net (Details) - USD ($) $ in Thousands</t>
  </si>
  <si>
    <t>12 Months Ended</t>
  </si>
  <si>
    <t>Acquired Finite-Lived Intangible Assets [Line Items]</t>
  </si>
  <si>
    <t>Intangible Assets, Gross Carrying Amount</t>
  </si>
  <si>
    <t>Intangible Assets, Accumulated Amortization</t>
  </si>
  <si>
    <t>Intangible Assets, Foreign Currency Exchange Rate Fluctuations</t>
  </si>
  <si>
    <t>Total Intangibles Assets, Net Carrying Amount</t>
  </si>
  <si>
    <t>Total intangibles assets, gross carrying amount</t>
  </si>
  <si>
    <t>Total intangible assets, net carrying amount</t>
  </si>
  <si>
    <t>In-process Technology</t>
  </si>
  <si>
    <t>Indefinite-lived intangible assets</t>
  </si>
  <si>
    <t>Useful Life (Years)</t>
  </si>
  <si>
    <t>30 years</t>
  </si>
  <si>
    <t>Acquired technology</t>
  </si>
  <si>
    <t>Acquired technology | Minimum</t>
  </si>
  <si>
    <t>Acquired technology | Maximum</t>
  </si>
  <si>
    <t>20 years</t>
  </si>
  <si>
    <t>Trade names | Minimum</t>
  </si>
  <si>
    <t>Trade names | Maximum</t>
  </si>
  <si>
    <t>12 years</t>
  </si>
  <si>
    <t>Patents</t>
  </si>
  <si>
    <t>Patents | Minimum</t>
  </si>
  <si>
    <t>Patents | Maximum</t>
  </si>
  <si>
    <t>Non-compete agreements</t>
  </si>
  <si>
    <t>Goodwill and Intangible Assets  - Additional Information (Details) - USD ($) $ in Millions</t>
  </si>
  <si>
    <t>Goodwill and Intangible Assets  - Future Amortization Expense for Intangible Assets (Details) - USD ($) $ in Thousands</t>
  </si>
  <si>
    <t>Debt Narrative (Details) - USD ($)</t>
  </si>
  <si>
    <t>Debt Instrument [Line Items]</t>
  </si>
  <si>
    <t>Deferred issuance cost, gross</t>
  </si>
  <si>
    <t>Wells Fargo Bank, National Association</t>
  </si>
  <si>
    <t>Proceeds from lines of credit</t>
  </si>
  <si>
    <t>Wells Fargo Bank, National Association | Secured Debt | Line of Credit</t>
  </si>
  <si>
    <t>Line of credit facility, maximum borrowing capacity</t>
  </si>
  <si>
    <t>Wells Fargo Bank, National Association | Secured Debt | Line of Credit | Credit Agreement, Interest Rate Option One | London Interbank Offered Rate (LIBOR) | Minimum</t>
  </si>
  <si>
    <t>Basis spread on variable rate</t>
  </si>
  <si>
    <t>1.50%</t>
  </si>
  <si>
    <t>Wells Fargo Bank, National Association | Secured Debt | Line of Credit | Credit Agreement, Interest Rate Option One | London Interbank Offered Rate (LIBOR) | Maximum</t>
  </si>
  <si>
    <t>2.25%</t>
  </si>
  <si>
    <t>Wells Fargo Bank, National Association | Secured Debt | Line of Credit | Credit Agreement, Interest Rate Option Two | London Interbank Offered Rate (LIBOR) | Minimum</t>
  </si>
  <si>
    <t>Wells Fargo Bank, National Association | Secured Debt | Line of Credit | Credit Agreement, Interest Rate Option Two | London Interbank Offered Rate (LIBOR) | Maximum</t>
  </si>
  <si>
    <t>1.25%</t>
  </si>
  <si>
    <t>Wells Fargo Bank, National Association | Secured Debt | Line of Credit | Credit Agreement, Interest Rate Option Two | Federal Funds Rate</t>
  </si>
  <si>
    <t>Wells Fargo Bank, National Association | Revolving Credit Facility</t>
  </si>
  <si>
    <t>Wells Fargo Bank, National Association | Revolving Credit Facility | Line of Credit</t>
  </si>
  <si>
    <t>Debt instrument, term</t>
  </si>
  <si>
    <t>Wells Fargo Bank, National Association | Revolving Credit Facility | Line of Credit | Minimum</t>
  </si>
  <si>
    <t>Unused capacity, percentage</t>
  </si>
  <si>
    <t>0.20%</t>
  </si>
  <si>
    <t>Wells Fargo Bank, National Association | Revolving Credit Facility | Line of Credit | Maximum</t>
  </si>
  <si>
    <t>0.35%</t>
  </si>
  <si>
    <t>Wells Fargo Bank, National Association | Term Loan Facility</t>
  </si>
  <si>
    <t>Wells Fargo Bank, National Association | Term Loan Facility | Line of Credit</t>
  </si>
  <si>
    <t>Principal periodic payment, percent, years one and two</t>
  </si>
  <si>
    <t>5.00%</t>
  </si>
  <si>
    <t>Principal periodic payment, percent, years three and four</t>
  </si>
  <si>
    <t>Principal periodic payment, percent, year five</t>
  </si>
  <si>
    <t>15.00%</t>
  </si>
  <si>
    <t>Wells Fargo Bank, National Association | Letter of Credit</t>
  </si>
  <si>
    <t>Wells Fargo Bank, National Association | Letter of Credit | Line of Credit | Minimum</t>
  </si>
  <si>
    <t>Commitment fee percentage</t>
  </si>
  <si>
    <t>Wells Fargo Bank, National Association | Letter of Credit | Line of Credit | Maximum</t>
  </si>
  <si>
    <t>Wells Fargo Bank, National Association | Bridge Loan</t>
  </si>
  <si>
    <t>Debt Components of Debt (Details) - USD ($) $ in Thousands</t>
  </si>
  <si>
    <t>Long-term Debt [Roll Forward]</t>
  </si>
  <si>
    <t>Amortization of deferred issuance cost</t>
  </si>
  <si>
    <t>Long term debt, current portion, net of deferred issuance cost</t>
  </si>
  <si>
    <t>Long term debt, net of deferred issuance cost</t>
  </si>
  <si>
    <t>Long-term Line of Credit</t>
  </si>
  <si>
    <t>Deferred issuance cost, net</t>
  </si>
  <si>
    <t>Long-term Debt</t>
  </si>
  <si>
    <t>Line of Credit Facility, Increase, Borrowings Net Of Financing Costs</t>
  </si>
  <si>
    <t>Debt Instrument, Decrease, Repayments Net of Amortization</t>
  </si>
  <si>
    <t>Deferred revenue  - Additional Information (Details) - USD ($) $ in Thousands</t>
  </si>
  <si>
    <t>Deferred service revenue, cost of sales, current</t>
  </si>
  <si>
    <t>Deferred service revenue, noncurrent portion</t>
  </si>
  <si>
    <t>Commitments and Contingencies - Minimum Future Payments on Non-Cancelable Operating Leases (Details) $ in Thousands</t>
  </si>
  <si>
    <t>Total minimum future lease payments</t>
  </si>
  <si>
    <t>Purchase obligation due within the next twelve months</t>
  </si>
  <si>
    <t>Income Taxes (Details) - USD ($) $ in Millions</t>
  </si>
  <si>
    <t>Annual effective tax rate</t>
  </si>
  <si>
    <t>43.50%</t>
  </si>
  <si>
    <t>39.30%</t>
  </si>
  <si>
    <t>Statutory income tax rate</t>
  </si>
  <si>
    <t>35.00%</t>
  </si>
  <si>
    <t>Unrecognized tax benefits</t>
  </si>
  <si>
    <t>Accrued interest and penalties</t>
  </si>
  <si>
    <t>Avantec</t>
  </si>
  <si>
    <t>Percentage of minority interest</t>
  </si>
  <si>
    <t>Percentage of interest acquired</t>
  </si>
  <si>
    <t>85.00%</t>
  </si>
  <si>
    <t>Employee Benefits and Share-Based Compensation  - Shared-Based Compensation Expense (Details) - USD ($) $ in Thousands</t>
  </si>
  <si>
    <t>Share-based Compensation Arrangement by Share-based Payment Award, Compensation Cost [Line Items]</t>
  </si>
  <si>
    <t>Cost of product and service revenues</t>
  </si>
  <si>
    <t>Employee Benefits and Share-Based Compensation  - Valuation of Share Based Awards, Table (Details)</t>
  </si>
  <si>
    <t>Employee Stock Option</t>
  </si>
  <si>
    <t>Share-based Compensation Arrangement by Share-based Payment Award [Line Items]</t>
  </si>
  <si>
    <t>Expected life, years</t>
  </si>
  <si>
    <t>4 years 10 months 31 days</t>
  </si>
  <si>
    <t>5 years 15 days</t>
  </si>
  <si>
    <t>Expected volatility, %</t>
  </si>
  <si>
    <t>30.00%</t>
  </si>
  <si>
    <t>29.30%</t>
  </si>
  <si>
    <t>31.40%</t>
  </si>
  <si>
    <t>31.10%</t>
  </si>
  <si>
    <t>Risk free interest rate, %</t>
  </si>
  <si>
    <t>1.21%</t>
  </si>
  <si>
    <t>1.73%</t>
  </si>
  <si>
    <t>1.34%</t>
  </si>
  <si>
    <t>1.63%</t>
  </si>
  <si>
    <t>Estimated forfeiture rate %</t>
  </si>
  <si>
    <t>8.60%</t>
  </si>
  <si>
    <t>2.50%</t>
  </si>
  <si>
    <t>Dividend yield, %</t>
  </si>
  <si>
    <t>Employee Stock Purchase Plan</t>
  </si>
  <si>
    <t>Expected volatility, %, Min</t>
  </si>
  <si>
    <t>25.80%</t>
  </si>
  <si>
    <t>Expected volatility, %, Max</t>
  </si>
  <si>
    <t>34.80%</t>
  </si>
  <si>
    <t>34.40%</t>
  </si>
  <si>
    <t>37.50%</t>
  </si>
  <si>
    <t>Risk free interest rate, %, Min</t>
  </si>
  <si>
    <t>0.41%</t>
  </si>
  <si>
    <t>0.12%</t>
  </si>
  <si>
    <t>0.34%</t>
  </si>
  <si>
    <t>0.03%</t>
  </si>
  <si>
    <t>Risk free interest rate, %, Max</t>
  </si>
  <si>
    <t>0.79%</t>
  </si>
  <si>
    <t>Employee Stock Purchase Plan | Minimum</t>
  </si>
  <si>
    <t>6 months</t>
  </si>
  <si>
    <t>Employee Stock Purchase Plan | Maximum</t>
  </si>
  <si>
    <t>Employee Benefits and Share-Based Compensation  - Stock Option Activity (Details) - 2009 Plan - USD ($) $ / shares in Units, shares in Thousands, $ in Thousands</t>
  </si>
  <si>
    <t>Number of Shares</t>
  </si>
  <si>
    <t>Outstanding at December 31, 2015 (in shares)</t>
  </si>
  <si>
    <t>Granted (in shares)</t>
  </si>
  <si>
    <t>Exercised (in shares)</t>
  </si>
  <si>
    <t>Expired (in shares)</t>
  </si>
  <si>
    <t>Forfeited (in shares)</t>
  </si>
  <si>
    <t>Outstanding at September 30, 2016 (in shares)</t>
  </si>
  <si>
    <t>Exercisable at September 30, 2016 (in shares)</t>
  </si>
  <si>
    <t>Vested and expected to vest at June 30, 2016 (in shares)</t>
  </si>
  <si>
    <t>Weighted Average Exercise Price</t>
  </si>
  <si>
    <t>Outstanding at December 31, 2015 (in dollars per share)</t>
  </si>
  <si>
    <t>Granted (in dollars per share)</t>
  </si>
  <si>
    <t>Exercised (in dollars per share)</t>
  </si>
  <si>
    <t>Expired (in dollars per share)</t>
  </si>
  <si>
    <t>Forfeited (in dollars per share)</t>
  </si>
  <si>
    <t>Outstanding at September 30, 2016 (in dollars per share)</t>
  </si>
  <si>
    <t>Exercisable at September 30, 2016 (in dollars per share)</t>
  </si>
  <si>
    <t>Vested and expected to vest at September 30, 2016 (in dollars per share)</t>
  </si>
  <si>
    <t>Weighted-average remaining years, outstanding (in years)</t>
  </si>
  <si>
    <t>7 years</t>
  </si>
  <si>
    <t>6 years 10 months 20 days</t>
  </si>
  <si>
    <t>Weighted-average remaining years, exercisable at September 30, 2016 (in years)</t>
  </si>
  <si>
    <t>5 years 2 months</t>
  </si>
  <si>
    <t>Weighted-average remaining years, vested and expected to vest at September 30, 2016 (in years)</t>
  </si>
  <si>
    <t>6 years 11 months</t>
  </si>
  <si>
    <t>Aggregate Intrinsic Value, outstanding at September 30, 2016</t>
  </si>
  <si>
    <t>Aggregate Intrinsic Value, exercisable at September 30, 2016</t>
  </si>
  <si>
    <t>Aggregate Intrinsic Value, vested and expected to vest at September 30, 2016</t>
  </si>
  <si>
    <t>Weighted-average fair value (in dollars per share)</t>
  </si>
  <si>
    <t>Intrinsic value of options exercised</t>
  </si>
  <si>
    <t>Unrecognized compensation cost of unvested stock options</t>
  </si>
  <si>
    <t>Weighted average period of compensation cost recognized</t>
  </si>
  <si>
    <t>2 years 295 days</t>
  </si>
  <si>
    <t>Employee Benefits and Share-Based Compensation  - Restricted Stock Activity (Details) - 2009 Plan - USD ($) $ / shares in Units, shares in Thousands, $ in Thousands</t>
  </si>
  <si>
    <t>Restricted Stock Units (RSUs)</t>
  </si>
  <si>
    <t>Vested (in shares)</t>
  </si>
  <si>
    <t>Outstanding and unvested at September 30, 2016 (in shares)</t>
  </si>
  <si>
    <t>Weighted-Average Grant Date Fair Value</t>
  </si>
  <si>
    <t>Outstanding and unvested (in dollars per share)</t>
  </si>
  <si>
    <t>Vested (in dollars per share)</t>
  </si>
  <si>
    <t>Weighted-average remaining years, outstanding and unvested (in years)</t>
  </si>
  <si>
    <t>1 year 4 months</t>
  </si>
  <si>
    <t>1 year 7 months</t>
  </si>
  <si>
    <t>Aggregate Intrinsic Value</t>
  </si>
  <si>
    <t>Outstanding and unvested at September 30, 2016</t>
  </si>
  <si>
    <t>Unrecognized compensation cost</t>
  </si>
  <si>
    <t>30 months 5 days</t>
  </si>
  <si>
    <t>Restricted Stock Awards</t>
  </si>
  <si>
    <t>6 months 60 days</t>
  </si>
  <si>
    <t>Employee Benefits and Share-Based Compensation  - Performance Based Restricted Stock Unit Activity (Details) - 2009 Plan - Performance Shares - USD ($) $ / shares in Units, shares in Thousands, $ in Millions</t>
  </si>
  <si>
    <t>Canceled (in shares)</t>
  </si>
  <si>
    <t>Weighted-Average Grant Date Fair Value Per Share</t>
  </si>
  <si>
    <t>Canceled (in dollars per share)</t>
  </si>
  <si>
    <t>1 year 2 months</t>
  </si>
  <si>
    <t>Employee Benefits and Share-Based Compensation  - Employee Stock Purchase Plan (ESPP) Activity (Details) - Nineteen Ninety Seven Employee Stock Purchase Plan - Employee Stock Purchase Plan $ in Millions</t>
  </si>
  <si>
    <t>21 months 95 days</t>
  </si>
  <si>
    <t>Employee Benefits and Share-Based Compensation  - Summary of Shares Reserved for Future Issuance Under Equity Incentive Plans (Details) shares in Thousands</t>
  </si>
  <si>
    <t>Sep. 30, 2016shares</t>
  </si>
  <si>
    <t>Total shares reserved for future issuance</t>
  </si>
  <si>
    <t>Share options outstanding</t>
  </si>
  <si>
    <t>Non-vested restricted share awards</t>
  </si>
  <si>
    <t>Shares authorized for future issuance</t>
  </si>
  <si>
    <t>ESPP shares available for future issuance</t>
  </si>
  <si>
    <t>Employee Benefits and Share-Based Compensation  - Stock Repurchase Program (Details) - USD ($) $ in Thousands</t>
  </si>
  <si>
    <t>Aug. 02, 2016</t>
  </si>
  <si>
    <t>Stock repurchased (shares)</t>
  </si>
  <si>
    <t>Treasury stock, value</t>
  </si>
  <si>
    <t>The 2016 Repurchase Program</t>
  </si>
  <si>
    <t>Stock repurchase, authorized amount</t>
  </si>
  <si>
    <t>2016 and 2014 Share Repurchase Programs</t>
  </si>
  <si>
    <t>Stock repurchase, remaining authorized repurchase amount</t>
  </si>
  <si>
    <t>Segment Information  - Additional Information (Details)</t>
  </si>
  <si>
    <t>Sep. 30, 2016countrycustomer</t>
  </si>
  <si>
    <t>Sep. 30, 2015countrycustomer</t>
  </si>
  <si>
    <t>Sep. 30, 2016countrysegmentcustomer</t>
  </si>
  <si>
    <t>Concentration Risk [Line Items]</t>
  </si>
  <si>
    <t>Number of segments | segment</t>
  </si>
  <si>
    <t>Number of reportable segments | segment</t>
  </si>
  <si>
    <t>Sales Revenue, Net</t>
  </si>
  <si>
    <t>Number of significant customers that accounted for more than 10% of accounts receivables | customer</t>
  </si>
  <si>
    <t>Number of countries that accounted for more that 10% of respective totals | country</t>
  </si>
  <si>
    <t>Property, Plant and Equipment</t>
  </si>
  <si>
    <t>Segment Information  - Financial Performance of Reporting Segments (Details) - USD ($) $ in Thousands</t>
  </si>
  <si>
    <t>Segment Reporting Information [Line Items]</t>
  </si>
  <si>
    <t>Cost of revenues</t>
  </si>
  <si>
    <t>Operating expenses</t>
  </si>
  <si>
    <t>United States</t>
  </si>
  <si>
    <t>Rest of world</t>
  </si>
  <si>
    <t>Operating segments</t>
  </si>
  <si>
    <t>Operating segments | Automation and Analytics</t>
  </si>
  <si>
    <t>Operating segments | Medication Adherence</t>
  </si>
  <si>
    <t>Corporate cost</t>
  </si>
  <si>
    <t>Restructuring Expenses Restructuring (Details) $ in Millions</t>
  </si>
  <si>
    <t>Sep. 30, 2016USD ($)Employee</t>
  </si>
  <si>
    <t>Restructuring Cost and Reserve [Line Items]</t>
  </si>
  <si>
    <t>Number of positions eliminated | Employee</t>
  </si>
  <si>
    <t>Payments for restructuring</t>
  </si>
  <si>
    <t>Restructuring costs expected to be paid</t>
  </si>
  <si>
    <t>Employee Severance</t>
  </si>
  <si>
    <t>Restructuring expens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2632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6" r="C11" t="n">
        <v>36518362</v>
      </c>
    </row>
    <row spans="1:3" r="12">
      <c s="4" r="A12" t="s">
        <v>19</v>
      </c>
      <c s="6" r="B12" t="n">
        <v>2016</v>
      </c>
    </row>
    <row spans="1:3" r="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5</v>
      </c>
      <c s="2" r="B1" t="s">
        <v>1</v>
      </c>
    </row>
    <row spans="1:2" r="2">
      <c s="2" r="B2" t="s">
        <v>2</v>
      </c>
    </row>
    <row spans="1:2" r="3">
      <c s="3" r="A3" t="s">
        <v>156</v>
      </c>
    </row>
    <row spans="1:2" r="4">
      <c s="4" r="A4" t="s">
        <v>155</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8</v>
      </c>
      <c s="2" r="B1" t="s">
        <v>1</v>
      </c>
    </row>
    <row spans="1:2" r="2">
      <c s="2" r="B2" t="s">
        <v>2</v>
      </c>
    </row>
    <row spans="1:2" r="3">
      <c s="3" r="A3" t="s">
        <v>159</v>
      </c>
    </row>
    <row spans="1:2" r="4">
      <c s="4" r="A4" t="s">
        <v>158</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20</v>
      </c>
      <c s="2" r="B1" t="s">
        <v>1</v>
      </c>
    </row>
    <row spans="1:2" r="2">
      <c s="2" r="B2" t="s">
        <v>2</v>
      </c>
    </row>
    <row spans="1:2" r="3">
      <c s="3" r="A3" t="s">
        <v>170</v>
      </c>
    </row>
    <row spans="1:2" r="4">
      <c s="4" r="A4" t="s">
        <v>12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47287</v>
      </c>
      <c s="7" r="C3" t="n">
        <v>82217</v>
      </c>
    </row>
    <row spans="1:3" r="4">
      <c s="4" r="A4" t="s">
        <v>26</v>
      </c>
      <c s="6" r="B4" t="n">
        <v>177019</v>
      </c>
      <c s="6" r="C4" t="n">
        <v>107957</v>
      </c>
    </row>
    <row spans="1:3" r="5">
      <c s="4" r="A5" t="s">
        <v>27</v>
      </c>
      <c s="6" r="B5" t="n">
        <v>74125</v>
      </c>
      <c s="6" r="C5" t="n">
        <v>46594</v>
      </c>
    </row>
    <row spans="1:3" r="6">
      <c s="4" r="A6" t="s">
        <v>28</v>
      </c>
      <c s="6" r="B6" t="n">
        <v>29620</v>
      </c>
      <c s="6" r="C6" t="n">
        <v>19586</v>
      </c>
    </row>
    <row spans="1:3" r="7">
      <c s="4" r="A7" t="s">
        <v>29</v>
      </c>
      <c s="6" r="B7" t="n">
        <v>9016</v>
      </c>
      <c s="6" r="C7" t="n">
        <v>7774</v>
      </c>
    </row>
    <row spans="1:3" r="8">
      <c s="4" r="A8" t="s">
        <v>30</v>
      </c>
      <c s="6" r="B8" t="n">
        <v>337067</v>
      </c>
      <c s="6" r="C8" t="n">
        <v>264128</v>
      </c>
    </row>
    <row spans="1:3" r="9">
      <c s="4" r="A9" t="s">
        <v>31</v>
      </c>
      <c s="6" r="B9" t="n">
        <v>41034</v>
      </c>
      <c s="6" r="C9" t="n">
        <v>32309</v>
      </c>
    </row>
    <row spans="1:3" r="10">
      <c s="4" r="A10" t="s">
        <v>32</v>
      </c>
      <c s="6" r="B10" t="n">
        <v>18756</v>
      </c>
      <c s="6" r="C10" t="n">
        <v>14484</v>
      </c>
    </row>
    <row spans="1:3" r="11">
      <c s="4" r="A11" t="s">
        <v>33</v>
      </c>
      <c s="6" r="B11" t="n">
        <v>311420</v>
      </c>
      <c s="6" r="C11" t="n">
        <v>147906</v>
      </c>
    </row>
    <row spans="1:3" r="12">
      <c s="4" r="A12" t="s">
        <v>34</v>
      </c>
      <c s="6" r="B12" t="n">
        <v>187571</v>
      </c>
      <c s="6" r="C12" t="n">
        <v>89665</v>
      </c>
    </row>
    <row spans="1:3" r="13">
      <c s="4" r="A13" t="s">
        <v>35</v>
      </c>
      <c s="6" r="B13" t="n">
        <v>2955</v>
      </c>
      <c s="6" r="C13" t="n">
        <v>2361</v>
      </c>
    </row>
    <row spans="1:3" r="14">
      <c s="4" r="A14" t="s">
        <v>36</v>
      </c>
      <c s="6" r="B14" t="n">
        <v>32612</v>
      </c>
      <c s="6" r="C14" t="n">
        <v>27894</v>
      </c>
    </row>
    <row spans="1:3" r="15">
      <c s="4" r="A15" t="s">
        <v>37</v>
      </c>
      <c s="6" r="B15" t="n">
        <v>931415</v>
      </c>
      <c s="6" r="C15" t="n">
        <v>578747</v>
      </c>
    </row>
    <row spans="1:3" r="16">
      <c s="3" r="A16" t="s">
        <v>38</v>
      </c>
    </row>
    <row spans="1:3" r="17">
      <c s="4" r="A17" t="s">
        <v>39</v>
      </c>
      <c s="6" r="B17" t="n">
        <v>36715</v>
      </c>
      <c s="6" r="C17" t="n">
        <v>22646</v>
      </c>
    </row>
    <row spans="1:3" r="18">
      <c s="4" r="A18" t="s">
        <v>40</v>
      </c>
      <c s="6" r="B18" t="n">
        <v>27117</v>
      </c>
      <c s="6" r="C18" t="n">
        <v>18195</v>
      </c>
    </row>
    <row spans="1:3" r="19">
      <c s="4" r="A19" t="s">
        <v>41</v>
      </c>
      <c s="6" r="B19" t="n">
        <v>32809</v>
      </c>
      <c s="6" r="C19" t="n">
        <v>30133</v>
      </c>
    </row>
    <row spans="1:3" r="20">
      <c s="4" r="A20" t="s">
        <v>42</v>
      </c>
      <c s="6" r="B20" t="n">
        <v>8410</v>
      </c>
      <c s="6" r="C20" t="n">
        <v>0</v>
      </c>
    </row>
    <row spans="1:3" r="21">
      <c s="4" r="A21" t="s">
        <v>43</v>
      </c>
      <c s="6" r="B21" t="n">
        <v>93120</v>
      </c>
      <c s="6" r="C21" t="n">
        <v>53656</v>
      </c>
    </row>
    <row spans="1:3" r="22">
      <c s="4" r="A22" t="s">
        <v>44</v>
      </c>
      <c s="6" r="B22" t="n">
        <v>198171</v>
      </c>
      <c s="6" r="C22" t="n">
        <v>124630</v>
      </c>
    </row>
    <row spans="1:3" r="23">
      <c s="4" r="A23" t="s">
        <v>45</v>
      </c>
      <c s="6" r="B23" t="n">
        <v>17096</v>
      </c>
      <c s="6" r="C23" t="n">
        <v>17975</v>
      </c>
    </row>
    <row spans="1:3" r="24">
      <c s="4" r="A24" t="s">
        <v>46</v>
      </c>
      <c s="6" r="B24" t="n">
        <v>61576</v>
      </c>
      <c s="6" r="C24" t="n">
        <v>21822</v>
      </c>
    </row>
    <row spans="1:3" r="25">
      <c s="4" r="A25" t="s">
        <v>47</v>
      </c>
      <c s="6" r="B25" t="n">
        <v>12173</v>
      </c>
      <c s="6" r="C25" t="n">
        <v>11932</v>
      </c>
    </row>
    <row spans="1:3" r="26">
      <c s="4" r="A26" t="s">
        <v>48</v>
      </c>
      <c s="6" r="B26" t="n">
        <v>214834</v>
      </c>
      <c s="6" r="C26" t="n">
        <v>0</v>
      </c>
    </row>
    <row spans="1:3" r="27">
      <c s="4" r="A27" t="s">
        <v>49</v>
      </c>
      <c s="6" r="B27" t="n">
        <v>503850</v>
      </c>
      <c s="6" r="C27" t="n">
        <v>176359</v>
      </c>
    </row>
    <row spans="1:3" r="28">
      <c s="4" r="A28" t="s">
        <v>50</v>
      </c>
      <c s="4" r="B28" t="s">
        <v>51</v>
      </c>
      <c s="4" r="C28" t="s">
        <v>51</v>
      </c>
    </row>
    <row spans="1:3" r="29">
      <c s="3" r="A29" t="s">
        <v>52</v>
      </c>
    </row>
    <row spans="1:3" r="30">
      <c s="4" r="A30" t="s">
        <v>53</v>
      </c>
      <c s="6" r="B30" t="n">
        <v>0</v>
      </c>
      <c s="6" r="C30" t="n">
        <v>0</v>
      </c>
    </row>
    <row spans="1:3" r="31">
      <c s="4" r="A31" t="s">
        <v>54</v>
      </c>
      <c s="6" r="B31" t="n">
        <v>46</v>
      </c>
      <c s="6" r="C31" t="n">
        <v>45</v>
      </c>
    </row>
    <row spans="1:3" r="32">
      <c s="4" r="A32" t="s">
        <v>55</v>
      </c>
      <c s="6" r="B32" t="n">
        <v>-185074</v>
      </c>
      <c s="6" r="C32" t="n">
        <v>-185074</v>
      </c>
    </row>
    <row spans="1:3" r="33">
      <c s="4" r="A33" t="s">
        <v>56</v>
      </c>
      <c s="6" r="B33" t="n">
        <v>520272</v>
      </c>
      <c s="6" r="C33" t="n">
        <v>490354</v>
      </c>
    </row>
    <row spans="1:3" r="34">
      <c s="4" r="A34" t="s">
        <v>57</v>
      </c>
      <c s="6" r="B34" t="n">
        <v>100239</v>
      </c>
      <c s="6" r="C34" t="n">
        <v>99793</v>
      </c>
    </row>
    <row spans="1:3" r="35">
      <c s="4" r="A35" t="s">
        <v>58</v>
      </c>
      <c s="6" r="B35" t="n">
        <v>-7918</v>
      </c>
      <c s="6" r="C35" t="n">
        <v>-2730</v>
      </c>
    </row>
    <row spans="1:3" r="36">
      <c s="4" r="A36" t="s">
        <v>59</v>
      </c>
      <c s="6" r="B36" t="n">
        <v>427565</v>
      </c>
      <c s="6" r="C36" t="n">
        <v>402388</v>
      </c>
    </row>
    <row spans="1:3" r="37">
      <c s="4" r="A37" t="s">
        <v>60</v>
      </c>
      <c s="7" r="B37" t="n">
        <v>931415</v>
      </c>
      <c s="7" r="C37" t="n">
        <v>5787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80"/>
  </cols>
  <sheetData>
    <row spans="1:2" r="1">
      <c s="1" r="A1" t="s">
        <v>188</v>
      </c>
      <c s="2" r="B1" t="s">
        <v>1</v>
      </c>
    </row>
    <row spans="1:2" r="2">
      <c s="2" r="B2" t="s">
        <v>2</v>
      </c>
    </row>
    <row spans="1:2" r="3">
      <c s="3" r="A3" t="s">
        <v>147</v>
      </c>
    </row>
    <row spans="1:2" r="4">
      <c s="4" r="A4" t="s">
        <v>189</v>
      </c>
      <c s="4" r="B4" t="s">
        <v>190</v>
      </c>
    </row>
    <row spans="1:2" r="5">
      <c s="4" r="A5" t="s">
        <v>191</v>
      </c>
      <c s="4" r="B5" t="s">
        <v>192</v>
      </c>
    </row>
    <row spans="1:2" r="6">
      <c s="4" r="A6" t="s">
        <v>193</v>
      </c>
      <c s="4" r="B6" t="s">
        <v>194</v>
      </c>
    </row>
    <row spans="1:2" r="7">
      <c s="4" r="A7" t="s">
        <v>195</v>
      </c>
      <c s="4" r="B7" t="s">
        <v>196</v>
      </c>
    </row>
    <row spans="1:2" r="8">
      <c s="4" r="A8" t="s">
        <v>197</v>
      </c>
      <c s="4" r="B8" t="s">
        <v>198</v>
      </c>
    </row>
    <row spans="1:2" r="9">
      <c s="4" r="A9" t="s">
        <v>199</v>
      </c>
      <c s="4" r="B9"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1</v>
      </c>
      <c s="2" r="B1" t="s">
        <v>1</v>
      </c>
    </row>
    <row spans="1:2" r="2">
      <c s="2" r="B2" t="s">
        <v>2</v>
      </c>
    </row>
    <row spans="1:2" r="3">
      <c s="3" r="A3" t="s">
        <v>202</v>
      </c>
    </row>
    <row spans="1:2" r="4">
      <c s="4" r="A4" t="s">
        <v>203</v>
      </c>
      <c s="4" r="B4" t="s">
        <v>204</v>
      </c>
    </row>
    <row spans="1:2" r="5">
      <c s="4" r="A5" t="s">
        <v>205</v>
      </c>
    </row>
    <row spans="1:2" r="6">
      <c s="3" r="A6" t="s">
        <v>202</v>
      </c>
    </row>
    <row spans="1:2" r="7">
      <c s="4" r="A7" t="s">
        <v>206</v>
      </c>
      <c s="4" r="B7"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08</v>
      </c>
      <c s="2" r="B1" t="s">
        <v>1</v>
      </c>
    </row>
    <row spans="1:2" r="2">
      <c s="2" r="B2" t="s">
        <v>2</v>
      </c>
    </row>
    <row spans="1:2" r="3">
      <c s="3" r="A3" t="s">
        <v>153</v>
      </c>
    </row>
    <row spans="1:2" r="4">
      <c s="4" r="A4" t="s">
        <v>209</v>
      </c>
      <c s="4" r="B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11</v>
      </c>
      <c s="2" r="B1" t="s">
        <v>1</v>
      </c>
    </row>
    <row spans="1:2" r="2">
      <c s="2" r="B2" t="s">
        <v>2</v>
      </c>
    </row>
    <row spans="1:2" r="3">
      <c s="3" r="A3" t="s">
        <v>156</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59</v>
      </c>
    </row>
    <row spans="1:2" r="4">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219</v>
      </c>
      <c s="2" r="B1" t="s">
        <v>1</v>
      </c>
    </row>
    <row spans="1:2" r="2">
      <c s="2" r="B2" t="s">
        <v>2</v>
      </c>
    </row>
    <row spans="1:2" r="3">
      <c s="3" r="A3" t="s">
        <v>162</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224</v>
      </c>
      <c s="2" r="B1" t="s">
        <v>1</v>
      </c>
    </row>
    <row spans="1:2" r="2">
      <c s="2" r="B2" t="s">
        <v>2</v>
      </c>
    </row>
    <row spans="1:2" r="3">
      <c s="3" r="A3" t="s">
        <v>165</v>
      </c>
    </row>
    <row spans="1:2" r="4">
      <c s="4" r="A4" t="s">
        <v>225</v>
      </c>
      <c s="4" r="B4" t="s">
        <v>226</v>
      </c>
    </row>
    <row spans="1:2" r="5">
      <c s="4" r="A5" t="s">
        <v>227</v>
      </c>
      <c s="4" r="B5" t="s">
        <v>228</v>
      </c>
    </row>
    <row spans="1:2" r="6">
      <c s="4" r="A6" t="s">
        <v>229</v>
      </c>
      <c s="4" r="B6"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1</v>
      </c>
      <c s="2" r="B1" t="s">
        <v>1</v>
      </c>
    </row>
    <row spans="1:2" r="2">
      <c s="2" r="B2" t="s">
        <v>2</v>
      </c>
    </row>
    <row spans="1:2" r="3">
      <c s="3" r="A3" t="s">
        <v>168</v>
      </c>
    </row>
    <row spans="1:2" r="4">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34</v>
      </c>
      <c s="2" r="B1" t="s">
        <v>1</v>
      </c>
    </row>
    <row spans="1:2" r="2">
      <c s="2" r="B2" t="s">
        <v>2</v>
      </c>
    </row>
    <row spans="1:2" r="3">
      <c s="3" r="A3" t="s">
        <v>173</v>
      </c>
    </row>
    <row spans="1:2" r="4">
      <c s="4" r="A4" t="s">
        <v>235</v>
      </c>
      <c s="4"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23</v>
      </c>
    </row>
    <row spans="1:3" r="2">
      <c s="3" r="A2" t="s">
        <v>62</v>
      </c>
    </row>
    <row spans="1:3" r="3">
      <c s="4" r="A3" t="s">
        <v>63</v>
      </c>
      <c s="7" r="B3" t="n">
        <v>1218</v>
      </c>
      <c s="7" r="C3" t="n">
        <v>1240</v>
      </c>
    </row>
    <row spans="1:3" r="4">
      <c s="4" r="A4" t="s">
        <v>64</v>
      </c>
      <c s="8" r="B4" t="n">
        <v>0.001</v>
      </c>
      <c s="8" r="C4" t="n">
        <v>0.001</v>
      </c>
    </row>
    <row spans="1:3" r="5">
      <c s="4" r="A5" t="s">
        <v>65</v>
      </c>
      <c s="6" r="B5" t="n">
        <v>5000000</v>
      </c>
      <c s="6" r="C5" t="n">
        <v>5000000</v>
      </c>
    </row>
    <row spans="1:3" r="6">
      <c s="4" r="A6" t="s">
        <v>66</v>
      </c>
      <c s="6" r="B6" t="n">
        <v>0</v>
      </c>
      <c s="6" r="C6" t="n">
        <v>0</v>
      </c>
    </row>
    <row spans="1:3" r="7">
      <c s="4" r="A7" t="s">
        <v>67</v>
      </c>
      <c s="8" r="B7" t="n">
        <v>0.001</v>
      </c>
      <c s="8" r="C7" t="n">
        <v>0.001</v>
      </c>
    </row>
    <row spans="1:3" r="8">
      <c s="4" r="A8" t="s">
        <v>68</v>
      </c>
      <c s="6" r="B8" t="n">
        <v>100000000</v>
      </c>
      <c s="6" r="C8" t="n">
        <v>100000000</v>
      </c>
    </row>
    <row spans="1:3" r="9">
      <c s="4" r="A9" t="s">
        <v>69</v>
      </c>
      <c s="6" r="B9" t="n">
        <v>45656000</v>
      </c>
      <c s="6" r="C9" t="n">
        <v>44739000</v>
      </c>
    </row>
    <row spans="1:3" r="10">
      <c s="4" r="A10" t="s">
        <v>70</v>
      </c>
      <c s="6" r="B10" t="n">
        <v>36511000</v>
      </c>
      <c s="6" r="C10" t="n">
        <v>35594000</v>
      </c>
    </row>
    <row spans="1:3" r="11">
      <c s="4" r="A11" t="s">
        <v>71</v>
      </c>
      <c s="6" r="B11" t="n">
        <v>9145000</v>
      </c>
      <c s="6" r="C11" t="n">
        <v>914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37</v>
      </c>
      <c s="2" r="B1" t="s">
        <v>1</v>
      </c>
    </row>
    <row spans="1:2" r="2">
      <c s="2" r="B2" t="s">
        <v>2</v>
      </c>
    </row>
    <row spans="1:2" r="3">
      <c s="3" r="A3" t="s">
        <v>179</v>
      </c>
    </row>
    <row spans="1:2" r="4">
      <c s="4" r="A4" t="s">
        <v>238</v>
      </c>
      <c s="4" r="B4" t="s">
        <v>239</v>
      </c>
    </row>
    <row spans="1:2" r="5">
      <c s="4" r="A5" t="s">
        <v>240</v>
      </c>
      <c s="4" r="B5" t="s">
        <v>241</v>
      </c>
    </row>
    <row spans="1:2" r="6">
      <c s="4" r="A6" t="s">
        <v>242</v>
      </c>
      <c s="4" r="B6" t="s">
        <v>241</v>
      </c>
    </row>
    <row spans="1:2" r="7">
      <c s="4" r="A7" t="s">
        <v>243</v>
      </c>
      <c s="4" r="B7" t="s">
        <v>244</v>
      </c>
    </row>
    <row spans="1:2" r="8">
      <c s="4" r="A8" t="s">
        <v>245</v>
      </c>
      <c s="4" r="B8" t="s">
        <v>246</v>
      </c>
    </row>
    <row spans="1:2" r="9">
      <c s="4" r="A9" t="s">
        <v>247</v>
      </c>
      <c s="4" r="B9" t="s">
        <v>248</v>
      </c>
    </row>
    <row spans="1:2" r="10">
      <c s="4" r="A10" t="s">
        <v>249</v>
      </c>
      <c s="4" r="B10" t="s">
        <v>250</v>
      </c>
    </row>
    <row spans="1:2" r="11">
      <c s="4" r="A11" t="s">
        <v>251</v>
      </c>
      <c s="4" r="B11"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253</v>
      </c>
      <c s="2" r="B1" t="s">
        <v>1</v>
      </c>
    </row>
    <row spans="1:2" r="2">
      <c s="2" r="B2" t="s">
        <v>2</v>
      </c>
    </row>
    <row spans="1:2" r="3">
      <c s="3" r="A3" t="s">
        <v>182</v>
      </c>
    </row>
    <row spans="1:2" r="4">
      <c s="4" r="A4" t="s">
        <v>254</v>
      </c>
      <c s="4" r="B4" t="s">
        <v>255</v>
      </c>
    </row>
    <row spans="1:2" r="5">
      <c s="4" r="A5" t="s">
        <v>256</v>
      </c>
      <c s="4" r="B5" t="s">
        <v>257</v>
      </c>
    </row>
    <row spans="1:2" r="6">
      <c s="4" r="A6" t="s">
        <v>258</v>
      </c>
      <c s="4" r="B6"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260</v>
      </c>
      <c s="2" r="B1" t="s">
        <v>261</v>
      </c>
      <c s="2" r="C1" t="s">
        <v>2</v>
      </c>
      <c s="2" r="D1" t="s">
        <v>23</v>
      </c>
      <c s="2" r="E1" t="s">
        <v>74</v>
      </c>
      <c s="2" r="F1" t="s">
        <v>2</v>
      </c>
      <c s="2" r="G1" t="s">
        <v>2</v>
      </c>
      <c s="2" r="H1" t="s">
        <v>74</v>
      </c>
    </row>
    <row spans="1:8" r="2">
      <c s="3" r="A2" t="s">
        <v>202</v>
      </c>
    </row>
    <row spans="1:8" r="3">
      <c s="4" r="A3" t="s">
        <v>262</v>
      </c>
      <c s="7" r="G3" t="n">
        <v>271458</v>
      </c>
      <c s="7" r="H3" t="n">
        <v>25455</v>
      </c>
    </row>
    <row spans="1:8" r="4">
      <c s="4" r="A4" t="s">
        <v>263</v>
      </c>
      <c s="7" r="C4" t="n">
        <v>176737</v>
      </c>
      <c s="7" r="E4" t="n">
        <v>125234</v>
      </c>
      <c s="6" r="G4" t="n">
        <v>520648</v>
      </c>
      <c s="6" r="H4" t="n">
        <v>354243</v>
      </c>
    </row>
    <row spans="1:8" r="5">
      <c s="4" r="A5" t="s">
        <v>264</v>
      </c>
      <c s="6" r="C5" t="n">
        <v>4928</v>
      </c>
      <c s="6" r="E5" t="n">
        <v>13859</v>
      </c>
      <c s="6" r="G5" t="n">
        <v>6662</v>
      </c>
      <c s="6" r="H5" t="n">
        <v>36662</v>
      </c>
    </row>
    <row spans="1:8" r="6">
      <c s="4" r="A6" t="s">
        <v>265</v>
      </c>
      <c s="6" r="C6" t="n">
        <v>8900</v>
      </c>
      <c s="7" r="E6" t="n">
        <v>2000</v>
      </c>
      <c s="6" r="G6" t="n">
        <v>27200</v>
      </c>
      <c s="7" r="H6" t="n">
        <v>5100</v>
      </c>
    </row>
    <row spans="1:8" r="7">
      <c s="4" r="A7" t="s">
        <v>205</v>
      </c>
    </row>
    <row spans="1:8" r="8">
      <c s="3" r="A8" t="s">
        <v>202</v>
      </c>
    </row>
    <row spans="1:8" r="9">
      <c s="4" r="A9" t="s">
        <v>262</v>
      </c>
      <c s="7" r="B9" t="n">
        <v>271458</v>
      </c>
    </row>
    <row spans="1:8" r="10">
      <c s="4" r="A10" t="s">
        <v>266</v>
      </c>
      <c s="6" r="B10" t="n">
        <v>8164</v>
      </c>
    </row>
    <row spans="1:8" r="11">
      <c s="4" r="A11" t="s">
        <v>267</v>
      </c>
      <c s="6" r="G11" t="n">
        <v>1500</v>
      </c>
    </row>
    <row spans="1:8" r="12">
      <c s="4" r="A12" t="s">
        <v>268</v>
      </c>
      <c s="6" r="G12" t="n">
        <v>800</v>
      </c>
    </row>
    <row spans="1:8" r="13">
      <c s="4" r="A13" t="s">
        <v>269</v>
      </c>
      <c s="6" r="G13" t="n">
        <v>400</v>
      </c>
    </row>
    <row spans="1:8" r="14">
      <c s="4" r="A14" t="s">
        <v>270</v>
      </c>
      <c s="6" r="G14" t="n">
        <v>300</v>
      </c>
    </row>
    <row spans="1:8" r="15">
      <c s="4" r="A15" t="s">
        <v>271</v>
      </c>
      <c s="7" r="B15" t="n">
        <v>9300</v>
      </c>
    </row>
    <row spans="1:8" r="16">
      <c s="4" r="A16" t="s">
        <v>263</v>
      </c>
      <c s="7" r="F16" t="n">
        <v>119900</v>
      </c>
    </row>
    <row spans="1:8" r="17">
      <c s="4" r="A17" t="s">
        <v>264</v>
      </c>
      <c s="6" r="F17" t="n">
        <v>-30600</v>
      </c>
    </row>
    <row spans="1:8" r="18">
      <c s="4" r="A18" t="s">
        <v>265</v>
      </c>
      <c s="7" r="F18" t="n">
        <v>20900</v>
      </c>
    </row>
    <row spans="1:8" r="19">
      <c s="4" r="A19" t="s">
        <v>272</v>
      </c>
    </row>
    <row spans="1:8" r="20">
      <c s="3" r="A20" t="s">
        <v>202</v>
      </c>
    </row>
    <row spans="1:8" r="21">
      <c s="4" r="A21" t="s">
        <v>271</v>
      </c>
      <c s="7" r="C21" t="n">
        <v>2300</v>
      </c>
      <c s="7" r="D21" t="n">
        <v>2900</v>
      </c>
      <c s="7" r="G21" t="n">
        <v>6400</v>
      </c>
    </row>
    <row spans="1:8" r="22">
      <c s="4" r="A22" t="s">
        <v>273</v>
      </c>
    </row>
    <row spans="1:8" r="23">
      <c s="3" r="A23" t="s">
        <v>202</v>
      </c>
    </row>
    <row spans="1:8" r="24">
      <c s="4" r="A24" t="s">
        <v>274</v>
      </c>
      <c s="4" r="B24" t="s">
        <v>275</v>
      </c>
    </row>
    <row spans="1:8" r="25">
      <c s="4" r="A25" t="s">
        <v>276</v>
      </c>
    </row>
    <row spans="1:8" r="26">
      <c s="3" r="A26" t="s">
        <v>202</v>
      </c>
    </row>
    <row spans="1:8" r="27">
      <c s="4" r="A27" t="s">
        <v>274</v>
      </c>
      <c s="4" r="B27" t="s">
        <v>277</v>
      </c>
    </row>
    <row spans="1:8" r="28">
      <c s="4" r="A28" t="s">
        <v>278</v>
      </c>
    </row>
    <row spans="1:8" r="29">
      <c s="3" r="A29" t="s">
        <v>202</v>
      </c>
    </row>
    <row spans="1:8" r="30">
      <c s="4" r="A30" t="s">
        <v>279</v>
      </c>
      <c s="4" r="B30" t="s">
        <v>280</v>
      </c>
    </row>
    <row spans="1:8" r="31">
      <c s="4" r="A31" t="s">
        <v>281</v>
      </c>
    </row>
    <row spans="1:8" r="32">
      <c s="3" r="A32" t="s">
        <v>202</v>
      </c>
    </row>
    <row spans="1:8" r="33">
      <c s="4" r="A33" t="s">
        <v>279</v>
      </c>
      <c s="4" r="B33" t="s">
        <v>282</v>
      </c>
    </row>
    <row spans="1:8" r="34">
      <c s="4" r="A34" t="s">
        <v>283</v>
      </c>
    </row>
    <row spans="1:8" r="35">
      <c s="3" r="A35" t="s">
        <v>202</v>
      </c>
    </row>
    <row spans="1:8" r="36">
      <c s="4" r="A36" t="s">
        <v>279</v>
      </c>
      <c s="4" r="B36" t="s">
        <v>284</v>
      </c>
    </row>
    <row spans="1:8" r="37">
      <c s="4" r="A37" t="s">
        <v>285</v>
      </c>
    </row>
    <row spans="1:8" r="38">
      <c s="3" r="A38" t="s">
        <v>202</v>
      </c>
    </row>
    <row spans="1:8" r="39">
      <c s="4" r="A39" t="s">
        <v>279</v>
      </c>
      <c s="4" r="B39" t="s">
        <v>286</v>
      </c>
    </row>
    <row spans="1:8" r="40">
      <c s="4" r="A40" t="s">
        <v>287</v>
      </c>
    </row>
    <row spans="1:8" r="41">
      <c s="3" r="A41" t="s">
        <v>202</v>
      </c>
    </row>
    <row spans="1:8" r="42">
      <c s="4" r="A42" t="s">
        <v>288</v>
      </c>
      <c s="4" r="B42" t="s">
        <v>289</v>
      </c>
    </row>
    <row spans="1:8" r="43">
      <c s="4" r="A43" t="s">
        <v>290</v>
      </c>
    </row>
    <row spans="1:8" r="44">
      <c s="3" r="A44" t="s">
        <v>202</v>
      </c>
    </row>
    <row spans="1:8" r="45">
      <c s="4" r="A45" t="s">
        <v>288</v>
      </c>
      <c s="4" r="B45" t="s">
        <v>291</v>
      </c>
    </row>
    <row spans="1:8" r="46">
      <c s="4" r="A46" t="s">
        <v>292</v>
      </c>
    </row>
    <row spans="1:8" r="47">
      <c s="3" r="A47" t="s">
        <v>202</v>
      </c>
    </row>
    <row spans="1:8" r="48">
      <c s="4" r="A48" t="s">
        <v>288</v>
      </c>
      <c s="4" r="B48" t="s">
        <v>28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3</v>
      </c>
      <c s="2" r="B1" t="s">
        <v>261</v>
      </c>
      <c s="2" r="C1" t="s">
        <v>2</v>
      </c>
      <c s="2" r="D1" t="s">
        <v>74</v>
      </c>
      <c s="2" r="E1" t="s">
        <v>23</v>
      </c>
    </row>
    <row spans="1:5" r="2">
      <c s="3" r="A2" t="s">
        <v>202</v>
      </c>
    </row>
    <row spans="1:5" r="3">
      <c s="4" r="A3" t="s">
        <v>33</v>
      </c>
      <c s="7" r="C3" t="n">
        <v>311420</v>
      </c>
      <c s="7" r="E3" t="n">
        <v>147906</v>
      </c>
    </row>
    <row spans="1:5" r="4">
      <c s="4" r="A4" t="s">
        <v>262</v>
      </c>
      <c s="7" r="C4" t="n">
        <v>271458</v>
      </c>
      <c s="7" r="D4" t="n">
        <v>25455</v>
      </c>
    </row>
    <row spans="1:5" r="5">
      <c s="4" r="A5" t="s">
        <v>205</v>
      </c>
    </row>
    <row spans="1:5" r="6">
      <c s="3" r="A6" t="s">
        <v>202</v>
      </c>
    </row>
    <row spans="1:5" r="7">
      <c s="4" r="A7" t="s">
        <v>294</v>
      </c>
      <c s="7" r="B7" t="n">
        <v>8164</v>
      </c>
    </row>
    <row spans="1:5" r="8">
      <c s="4" r="A8" t="s">
        <v>118</v>
      </c>
      <c s="6" r="B8" t="n">
        <v>44084</v>
      </c>
    </row>
    <row spans="1:5" r="9">
      <c s="4" r="A9" t="s">
        <v>295</v>
      </c>
      <c s="6" r="B9" t="n">
        <v>19690</v>
      </c>
    </row>
    <row spans="1:5" r="10">
      <c s="4" r="A10" t="s">
        <v>29</v>
      </c>
      <c s="6" r="B10" t="n">
        <v>4381</v>
      </c>
    </row>
    <row spans="1:5" r="11">
      <c s="4" r="A11" t="s">
        <v>30</v>
      </c>
      <c s="6" r="B11" t="n">
        <v>76319</v>
      </c>
    </row>
    <row spans="1:5" r="12">
      <c s="4" r="A12" t="s">
        <v>296</v>
      </c>
      <c s="6" r="B12" t="n">
        <v>10389</v>
      </c>
    </row>
    <row spans="1:5" r="13">
      <c s="4" r="A13" t="s">
        <v>297</v>
      </c>
      <c s="6" r="B13" t="n">
        <v>123700</v>
      </c>
    </row>
    <row spans="1:5" r="14">
      <c s="4" r="A14" t="s">
        <v>33</v>
      </c>
      <c s="6" r="B14" t="n">
        <v>166334</v>
      </c>
    </row>
    <row spans="1:5" r="15">
      <c s="4" r="A15" t="s">
        <v>298</v>
      </c>
      <c s="6" r="B15" t="n">
        <v>968</v>
      </c>
    </row>
    <row spans="1:5" r="16">
      <c s="4" r="A16" t="s">
        <v>37</v>
      </c>
      <c s="6" r="B16" t="n">
        <v>377710</v>
      </c>
    </row>
    <row spans="1:5" r="17">
      <c s="4" r="A17" t="s">
        <v>299</v>
      </c>
      <c s="6" r="B17" t="n">
        <v>26132</v>
      </c>
    </row>
    <row spans="1:5" r="18">
      <c s="4" r="A18" t="s">
        <v>43</v>
      </c>
      <c s="6" r="B18" t="n">
        <v>25598</v>
      </c>
    </row>
    <row spans="1:5" r="19">
      <c s="4" r="A19" t="s">
        <v>300</v>
      </c>
      <c s="6" r="B19" t="n">
        <v>43927</v>
      </c>
    </row>
    <row spans="1:5" r="20">
      <c s="4" r="A20" t="s">
        <v>301</v>
      </c>
      <c s="6" r="B20" t="n">
        <v>2431</v>
      </c>
    </row>
    <row spans="1:5" r="21">
      <c s="4" r="A21" t="s">
        <v>49</v>
      </c>
      <c s="6" r="B21" t="n">
        <v>98088</v>
      </c>
    </row>
    <row spans="1:5" r="22">
      <c s="4" r="A22" t="s">
        <v>302</v>
      </c>
      <c s="6" r="B22" t="n">
        <v>279622</v>
      </c>
    </row>
    <row spans="1:5" r="23">
      <c s="4" r="A23" t="s">
        <v>262</v>
      </c>
      <c s="7" r="B23" t="n">
        <v>27145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s="1" r="A1" t="s">
        <v>303</v>
      </c>
      <c s="2" r="B1" t="s">
        <v>304</v>
      </c>
    </row>
    <row spans="1:2" r="2">
      <c s="3" r="A2" t="s">
        <v>305</v>
      </c>
    </row>
    <row spans="1:2" r="3">
      <c s="4" r="A3" t="s">
        <v>306</v>
      </c>
      <c s="7" r="B3" t="n">
        <v>123700</v>
      </c>
    </row>
    <row spans="1:2" r="4">
      <c s="4" r="A4" t="s">
        <v>307</v>
      </c>
    </row>
    <row spans="1:2" r="5">
      <c s="3" r="A5" t="s">
        <v>305</v>
      </c>
    </row>
    <row spans="1:2" r="6">
      <c s="4" r="A6" t="s">
        <v>308</v>
      </c>
      <c s="6" r="B6" t="n">
        <v>3900</v>
      </c>
    </row>
    <row spans="1:2" r="7">
      <c s="4" r="A7" t="s">
        <v>309</v>
      </c>
    </row>
    <row spans="1:2" r="8">
      <c s="3" r="A8" t="s">
        <v>305</v>
      </c>
    </row>
    <row spans="1:2" r="9">
      <c s="4" r="A9" t="s">
        <v>310</v>
      </c>
      <c s="7" r="B9" t="n">
        <v>58200</v>
      </c>
    </row>
    <row spans="1:2" r="10">
      <c s="4" r="A10" t="s">
        <v>311</v>
      </c>
    </row>
    <row spans="1:2" r="11">
      <c s="3" r="A11" t="s">
        <v>305</v>
      </c>
    </row>
    <row spans="1:2" r="12">
      <c s="4" r="A12" t="s">
        <v>312</v>
      </c>
      <c s="4" r="B12" t="s">
        <v>313</v>
      </c>
    </row>
    <row spans="1:2" r="13">
      <c s="4" r="A13" t="s">
        <v>314</v>
      </c>
    </row>
    <row spans="1:2" r="14">
      <c s="3" r="A14" t="s">
        <v>305</v>
      </c>
    </row>
    <row spans="1:2" r="15">
      <c s="4" r="A15" t="s">
        <v>312</v>
      </c>
      <c s="4" r="B15" t="s">
        <v>315</v>
      </c>
    </row>
    <row spans="1:2" r="16">
      <c s="4" r="A16" t="s">
        <v>316</v>
      </c>
    </row>
    <row spans="1:2" r="17">
      <c s="3" r="A17" t="s">
        <v>305</v>
      </c>
    </row>
    <row spans="1:2" r="18">
      <c s="4" r="A18" t="s">
        <v>310</v>
      </c>
      <c s="7" r="B18" t="n">
        <v>38800</v>
      </c>
    </row>
    <row spans="1:2" r="19">
      <c s="4" r="A19" t="s">
        <v>312</v>
      </c>
      <c s="4" r="B19" t="s">
        <v>317</v>
      </c>
    </row>
    <row spans="1:2" r="20">
      <c s="4" r="A20" t="s">
        <v>318</v>
      </c>
    </row>
    <row spans="1:2" r="21">
      <c s="3" r="A21" t="s">
        <v>305</v>
      </c>
    </row>
    <row spans="1:2" r="22">
      <c s="4" r="A22" t="s">
        <v>310</v>
      </c>
      <c s="7" r="B22" t="n">
        <v>20200</v>
      </c>
    </row>
    <row spans="1:2" r="23">
      <c s="4" r="A23" t="s">
        <v>319</v>
      </c>
    </row>
    <row spans="1:2" r="24">
      <c s="3" r="A24" t="s">
        <v>305</v>
      </c>
    </row>
    <row spans="1:2" r="25">
      <c s="4" r="A25" t="s">
        <v>312</v>
      </c>
      <c s="4" r="B25" t="s">
        <v>320</v>
      </c>
    </row>
    <row spans="1:2" r="26">
      <c s="4" r="A26" t="s">
        <v>321</v>
      </c>
    </row>
    <row spans="1:2" r="27">
      <c s="3" r="A27" t="s">
        <v>305</v>
      </c>
    </row>
    <row spans="1:2" r="28">
      <c s="4" r="A28" t="s">
        <v>312</v>
      </c>
      <c s="4" r="B28" t="s">
        <v>277</v>
      </c>
    </row>
    <row spans="1:2" r="29">
      <c s="4" r="A29" t="s">
        <v>322</v>
      </c>
    </row>
    <row spans="1:2" r="30">
      <c s="3" r="A30" t="s">
        <v>305</v>
      </c>
    </row>
    <row spans="1:2" r="31">
      <c s="4" r="A31" t="s">
        <v>310</v>
      </c>
      <c s="7" r="B31" t="n">
        <v>1800</v>
      </c>
    </row>
    <row spans="1:2" r="32">
      <c s="4" r="A32" t="s">
        <v>312</v>
      </c>
      <c s="4" r="B32" t="s">
        <v>277</v>
      </c>
    </row>
    <row spans="1:2" r="33">
      <c s="4" r="A33" t="s">
        <v>323</v>
      </c>
    </row>
    <row spans="1:2" r="34">
      <c s="3" r="A34" t="s">
        <v>305</v>
      </c>
    </row>
    <row spans="1:2" r="35">
      <c s="4" r="A35" t="s">
        <v>310</v>
      </c>
      <c s="7" r="B35" t="n">
        <v>800</v>
      </c>
    </row>
    <row spans="1:2" r="36">
      <c s="4" r="A36" t="s">
        <v>312</v>
      </c>
      <c s="4" r="B36" t="s">
        <v>3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24</v>
      </c>
      <c s="2" r="B1" t="s">
        <v>1</v>
      </c>
    </row>
    <row spans="1:3" r="2">
      <c s="2" r="B2" t="s">
        <v>2</v>
      </c>
      <c s="2" r="C2" t="s">
        <v>74</v>
      </c>
    </row>
    <row spans="1:3" r="3">
      <c s="3" r="A3" t="s">
        <v>202</v>
      </c>
    </row>
    <row spans="1:3" r="4">
      <c s="4" r="A4" t="s">
        <v>325</v>
      </c>
      <c s="7" r="B4" t="n">
        <v>520648</v>
      </c>
      <c s="7" r="C4" t="n">
        <v>492753</v>
      </c>
    </row>
    <row spans="1:3" r="5">
      <c s="4" r="A5" t="s">
        <v>326</v>
      </c>
      <c s="7" r="B5" t="n">
        <v>446</v>
      </c>
      <c s="7" r="C5" t="n">
        <v>2485</v>
      </c>
    </row>
    <row spans="1:3" r="6">
      <c s="4" r="A6" t="s">
        <v>327</v>
      </c>
      <c s="9" r="B6" t="n">
        <v>0.01</v>
      </c>
      <c s="9" r="C6" t="n">
        <v>0.07000000000000001</v>
      </c>
    </row>
    <row spans="1:3" r="7">
      <c s="4" r="A7" t="s">
        <v>328</v>
      </c>
      <c s="9" r="B7" t="n">
        <v>0.01</v>
      </c>
      <c s="9" r="C7" t="n">
        <v>0.0700000000000000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9</v>
      </c>
      <c s="2" r="B1" t="s">
        <v>73</v>
      </c>
      <c s="2" r="D1" t="s">
        <v>1</v>
      </c>
    </row>
    <row spans="1:5" r="2">
      <c s="2" r="B2" t="s">
        <v>2</v>
      </c>
      <c s="2" r="C2" t="s">
        <v>74</v>
      </c>
      <c s="2" r="D2" t="s">
        <v>2</v>
      </c>
      <c s="2" r="E2" t="s">
        <v>74</v>
      </c>
    </row>
    <row spans="1:5" r="3">
      <c s="3" r="A3" t="s">
        <v>153</v>
      </c>
    </row>
    <row spans="1:5" r="4">
      <c s="4" r="A4" t="s">
        <v>93</v>
      </c>
      <c s="7" r="B4" t="n">
        <v>1983</v>
      </c>
      <c s="7" r="C4" t="n">
        <v>8036</v>
      </c>
      <c s="7" r="D4" t="n">
        <v>446</v>
      </c>
      <c s="7" r="E4" t="n">
        <v>23105</v>
      </c>
    </row>
    <row spans="1:5" r="5">
      <c s="4" r="A5" t="s">
        <v>330</v>
      </c>
      <c s="6" r="B5" t="n">
        <v>36332</v>
      </c>
      <c s="6" r="C5" t="n">
        <v>35806</v>
      </c>
      <c s="6" r="D5" t="n">
        <v>36020</v>
      </c>
      <c s="6" r="E5" t="n">
        <v>35983</v>
      </c>
    </row>
    <row spans="1:5" r="6">
      <c s="4" r="A6" t="s">
        <v>331</v>
      </c>
      <c s="6" r="B6" t="n">
        <v>747</v>
      </c>
      <c s="6" r="C6" t="n">
        <v>807</v>
      </c>
      <c s="6" r="D6" t="n">
        <v>675</v>
      </c>
      <c s="6" r="E6" t="n">
        <v>887</v>
      </c>
    </row>
    <row spans="1:5" r="7">
      <c s="4" r="A7" t="s">
        <v>332</v>
      </c>
      <c s="6" r="B7" t="n">
        <v>37079</v>
      </c>
      <c s="6" r="C7" t="n">
        <v>36613</v>
      </c>
      <c s="6" r="D7" t="n">
        <v>36695</v>
      </c>
      <c s="6" r="E7" t="n">
        <v>36870</v>
      </c>
    </row>
    <row spans="1:5" r="8">
      <c s="4" r="A8" t="s">
        <v>333</v>
      </c>
      <c s="9" r="B8" t="n">
        <v>0.05</v>
      </c>
      <c s="9" r="C8" t="n">
        <v>0.22</v>
      </c>
      <c s="9" r="D8" t="n">
        <v>0.01</v>
      </c>
      <c s="9" r="E8" t="n">
        <v>0.64</v>
      </c>
    </row>
    <row spans="1:5" r="9">
      <c s="4" r="A9" t="s">
        <v>334</v>
      </c>
      <c s="9" r="B9" t="n">
        <v>0.05</v>
      </c>
      <c s="9" r="C9" t="n">
        <v>0.22</v>
      </c>
      <c s="9" r="D9" t="n">
        <v>0.01</v>
      </c>
      <c s="9" r="E9" t="n">
        <v>0.63</v>
      </c>
    </row>
    <row spans="1:5" r="10">
      <c s="4" r="A10" t="s">
        <v>335</v>
      </c>
      <c s="6" r="B10" t="n">
        <v>326</v>
      </c>
      <c s="6" r="C10" t="n">
        <v>478</v>
      </c>
      <c s="6" r="D10" t="n">
        <v>1255</v>
      </c>
      <c s="6" r="E10"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6</v>
      </c>
      <c s="2" r="B1" t="s">
        <v>2</v>
      </c>
      <c s="2" r="C1" t="s">
        <v>23</v>
      </c>
    </row>
    <row spans="1:3" r="2">
      <c s="3" r="A2" t="s">
        <v>337</v>
      </c>
    </row>
    <row spans="1:3" r="3">
      <c s="4" r="A3" t="s">
        <v>338</v>
      </c>
      <c s="7" r="B3" t="n">
        <v>10133</v>
      </c>
      <c s="7" r="C3" t="n">
        <v>10114</v>
      </c>
    </row>
    <row spans="1:3" r="4">
      <c s="4" r="A4" t="s">
        <v>339</v>
      </c>
    </row>
    <row spans="1:3" r="5">
      <c s="3" r="A5" t="s">
        <v>337</v>
      </c>
    </row>
    <row spans="1:3" r="6">
      <c s="4" r="A6" t="s">
        <v>338</v>
      </c>
      <c s="6" r="B6" t="n">
        <v>10133</v>
      </c>
      <c s="6" r="C6" t="n">
        <v>10114</v>
      </c>
    </row>
    <row spans="1:3" r="7">
      <c s="4" r="A7" t="s">
        <v>340</v>
      </c>
    </row>
    <row spans="1:3" r="8">
      <c s="3" r="A8" t="s">
        <v>337</v>
      </c>
    </row>
    <row spans="1:3" r="9">
      <c s="4" r="A9" t="s">
        <v>294</v>
      </c>
      <c s="6" r="B9" t="n">
        <v>37154</v>
      </c>
      <c s="6" r="C9" t="n">
        <v>72103</v>
      </c>
    </row>
    <row spans="1:3" r="10">
      <c s="4" r="A10" t="s">
        <v>338</v>
      </c>
      <c s="6" r="B10" t="n">
        <v>10133</v>
      </c>
      <c s="6" r="C10" t="n">
        <v>10114</v>
      </c>
    </row>
    <row spans="1:3" r="11">
      <c s="4" r="A11" t="s">
        <v>341</v>
      </c>
      <c s="7" r="B11" t="n">
        <v>47287</v>
      </c>
      <c s="7" r="C11" t="n">
        <v>8221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42</v>
      </c>
      <c s="2" r="B1" t="s">
        <v>1</v>
      </c>
    </row>
    <row spans="1:4" r="2">
      <c s="2" r="B2" t="s">
        <v>2</v>
      </c>
      <c s="2" r="C2" t="s">
        <v>74</v>
      </c>
      <c s="2" r="D2" t="s">
        <v>23</v>
      </c>
    </row>
    <row spans="1:4" r="3">
      <c s="3" r="A3" t="s">
        <v>337</v>
      </c>
    </row>
    <row spans="1:4" r="4">
      <c s="4" r="A4" t="s">
        <v>338</v>
      </c>
      <c s="7" r="B4" t="n">
        <v>10133</v>
      </c>
      <c s="7" r="D4" t="n">
        <v>10114</v>
      </c>
    </row>
    <row spans="1:4" r="5">
      <c s="4" r="A5" t="s">
        <v>343</v>
      </c>
      <c s="6" r="B5" t="n">
        <v>108</v>
      </c>
      <c s="6" r="D5" t="n">
        <v>32</v>
      </c>
    </row>
    <row spans="1:4" r="6">
      <c s="4" r="A6" t="s">
        <v>344</v>
      </c>
      <c s="6" r="B6" t="n">
        <v>10241</v>
      </c>
      <c s="6" r="D6" t="n">
        <v>10146</v>
      </c>
    </row>
    <row spans="1:4" r="7">
      <c s="4" r="A7" t="s">
        <v>345</v>
      </c>
      <c s="6" r="B7" t="n">
        <v>2959</v>
      </c>
      <c s="6" r="D7" t="n">
        <v>5823</v>
      </c>
    </row>
    <row spans="1:4" r="8">
      <c s="4" r="A8" t="s">
        <v>346</v>
      </c>
      <c s="6" r="B8" t="n">
        <v>3000</v>
      </c>
      <c s="7" r="C8" t="n">
        <v>0</v>
      </c>
    </row>
    <row spans="1:4" r="9">
      <c s="4" r="A9" t="s">
        <v>347</v>
      </c>
      <c s="6" r="B9" t="n">
        <v>100</v>
      </c>
    </row>
    <row spans="1:4" r="10">
      <c s="4" r="A10" t="s">
        <v>348</v>
      </c>
    </row>
    <row spans="1:4" r="11">
      <c s="3" r="A11" t="s">
        <v>337</v>
      </c>
    </row>
    <row spans="1:4" r="12">
      <c s="4" r="A12" t="s">
        <v>345</v>
      </c>
      <c s="6" r="B12" t="n">
        <v>2959</v>
      </c>
      <c s="6" r="D12" t="n">
        <v>5823</v>
      </c>
    </row>
    <row spans="1:4" r="13">
      <c s="4" r="A13" t="s">
        <v>339</v>
      </c>
    </row>
    <row spans="1:4" r="14">
      <c s="3" r="A14" t="s">
        <v>337</v>
      </c>
    </row>
    <row spans="1:4" r="15">
      <c s="4" r="A15" t="s">
        <v>338</v>
      </c>
      <c s="6" r="B15" t="n">
        <v>10133</v>
      </c>
      <c s="6" r="D15" t="n">
        <v>10114</v>
      </c>
    </row>
    <row spans="1:4" r="16">
      <c s="4" r="A16" t="s">
        <v>343</v>
      </c>
      <c s="6" r="B16" t="n">
        <v>0</v>
      </c>
      <c s="6" r="D16" t="n">
        <v>0</v>
      </c>
    </row>
    <row spans="1:4" r="17">
      <c s="4" r="A17" t="s">
        <v>344</v>
      </c>
      <c s="6" r="B17" t="n">
        <v>10133</v>
      </c>
      <c s="6" r="D17" t="n">
        <v>10114</v>
      </c>
    </row>
    <row spans="1:4" r="18">
      <c s="4" r="A18" t="s">
        <v>345</v>
      </c>
      <c s="6" r="B18" t="n">
        <v>0</v>
      </c>
      <c s="6" r="D18" t="n">
        <v>0</v>
      </c>
    </row>
    <row spans="1:4" r="19">
      <c s="4" r="A19" t="s">
        <v>349</v>
      </c>
    </row>
    <row spans="1:4" r="20">
      <c s="3" r="A20" t="s">
        <v>337</v>
      </c>
    </row>
    <row spans="1:4" r="21">
      <c s="4" r="A21" t="s">
        <v>345</v>
      </c>
      <c s="6" r="B21" t="n">
        <v>0</v>
      </c>
      <c s="6" r="D21" t="n">
        <v>0</v>
      </c>
    </row>
    <row spans="1:4" r="22">
      <c s="4" r="A22" t="s">
        <v>350</v>
      </c>
    </row>
    <row spans="1:4" r="23">
      <c s="3" r="A23" t="s">
        <v>337</v>
      </c>
    </row>
    <row spans="1:4" r="24">
      <c s="4" r="A24" t="s">
        <v>338</v>
      </c>
      <c s="6" r="B24" t="n">
        <v>0</v>
      </c>
      <c s="6" r="D24" t="n">
        <v>0</v>
      </c>
    </row>
    <row spans="1:4" r="25">
      <c s="4" r="A25" t="s">
        <v>343</v>
      </c>
      <c s="6" r="B25" t="n">
        <v>108</v>
      </c>
      <c s="6" r="D25" t="n">
        <v>32</v>
      </c>
    </row>
    <row spans="1:4" r="26">
      <c s="4" r="A26" t="s">
        <v>344</v>
      </c>
      <c s="6" r="B26" t="n">
        <v>108</v>
      </c>
      <c s="6" r="D26" t="n">
        <v>32</v>
      </c>
    </row>
    <row spans="1:4" r="27">
      <c s="4" r="A27" t="s">
        <v>345</v>
      </c>
      <c s="6" r="B27" t="n">
        <v>0</v>
      </c>
      <c s="6" r="D27" t="n">
        <v>0</v>
      </c>
    </row>
    <row spans="1:4" r="28">
      <c s="4" r="A28" t="s">
        <v>351</v>
      </c>
    </row>
    <row spans="1:4" r="29">
      <c s="3" r="A29" t="s">
        <v>337</v>
      </c>
    </row>
    <row spans="1:4" r="30">
      <c s="4" r="A30" t="s">
        <v>345</v>
      </c>
      <c s="6" r="B30" t="n">
        <v>0</v>
      </c>
      <c s="6" r="D30" t="n">
        <v>0</v>
      </c>
    </row>
    <row spans="1:4" r="31">
      <c s="4" r="A31" t="s">
        <v>352</v>
      </c>
    </row>
    <row spans="1:4" r="32">
      <c s="3" r="A32" t="s">
        <v>337</v>
      </c>
    </row>
    <row spans="1:4" r="33">
      <c s="4" r="A33" t="s">
        <v>338</v>
      </c>
      <c s="6" r="B33" t="n">
        <v>0</v>
      </c>
      <c s="6" r="D33" t="n">
        <v>0</v>
      </c>
    </row>
    <row spans="1:4" r="34">
      <c s="4" r="A34" t="s">
        <v>343</v>
      </c>
      <c s="6" r="B34" t="n">
        <v>0</v>
      </c>
      <c s="6" r="D34" t="n">
        <v>0</v>
      </c>
    </row>
    <row spans="1:4" r="35">
      <c s="4" r="A35" t="s">
        <v>344</v>
      </c>
      <c s="6" r="B35" t="n">
        <v>0</v>
      </c>
      <c s="6" r="D35" t="n">
        <v>0</v>
      </c>
    </row>
    <row spans="1:4" r="36">
      <c s="4" r="A36" t="s">
        <v>345</v>
      </c>
      <c s="6" r="B36" t="n">
        <v>2959</v>
      </c>
      <c s="6" r="D36" t="n">
        <v>5823</v>
      </c>
    </row>
    <row spans="1:4" r="37">
      <c s="4" r="A37" t="s">
        <v>353</v>
      </c>
    </row>
    <row spans="1:4" r="38">
      <c s="3" r="A38" t="s">
        <v>337</v>
      </c>
    </row>
    <row spans="1:4" r="39">
      <c s="4" r="A39" t="s">
        <v>345</v>
      </c>
      <c s="7" r="B39" t="n">
        <v>2959</v>
      </c>
      <c s="7" r="D39" t="n">
        <v>582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4</v>
      </c>
      <c s="2" r="B1" t="s">
        <v>1</v>
      </c>
    </row>
    <row spans="1:3" r="2">
      <c s="2" r="B2" t="s">
        <v>2</v>
      </c>
      <c s="2" r="C2" t="s">
        <v>23</v>
      </c>
    </row>
    <row spans="1:3" r="3">
      <c s="3" r="A3" t="s">
        <v>337</v>
      </c>
    </row>
    <row spans="1:3" r="4">
      <c s="4" r="A4" t="s">
        <v>355</v>
      </c>
      <c s="7" r="B4" t="n">
        <v>0</v>
      </c>
    </row>
    <row spans="1:3" r="5">
      <c s="4" r="A5" t="s">
        <v>356</v>
      </c>
      <c s="6" r="B5" t="n">
        <v>108000</v>
      </c>
      <c s="7" r="C5" t="n">
        <v>32000</v>
      </c>
    </row>
    <row spans="1:3" r="6">
      <c s="4" r="A6" t="s">
        <v>357</v>
      </c>
    </row>
    <row spans="1:3" r="7">
      <c s="3" r="A7" t="s">
        <v>337</v>
      </c>
    </row>
    <row spans="1:3" r="8">
      <c s="4" r="A8" t="s">
        <v>358</v>
      </c>
      <c s="7" r="B8" t="n">
        <v>100000000</v>
      </c>
    </row>
    <row spans="1:3" r="9">
      <c s="4" r="A9" t="s">
        <v>359</v>
      </c>
      <c s="4" r="B9" t="s">
        <v>286</v>
      </c>
    </row>
    <row spans="1:3" r="10">
      <c s="4" r="A10" t="s">
        <v>356</v>
      </c>
      <c s="7" r="B10" t="n">
        <v>100000</v>
      </c>
    </row>
    <row spans="1:3" r="11">
      <c s="4" r="A11" t="s">
        <v>360</v>
      </c>
    </row>
    <row spans="1:3" r="12">
      <c s="3" r="A12" t="s">
        <v>337</v>
      </c>
    </row>
    <row spans="1:3" r="13">
      <c s="4" r="A13" t="s">
        <v>361</v>
      </c>
      <c s="4" r="B13"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v>
      </c>
      <c s="2" r="B1" t="s">
        <v>73</v>
      </c>
      <c s="2" r="D1" t="s">
        <v>1</v>
      </c>
    </row>
    <row spans="1:5" r="2">
      <c s="2" r="B2" t="s">
        <v>2</v>
      </c>
      <c s="2" r="C2" t="s">
        <v>74</v>
      </c>
      <c s="2" r="D2" t="s">
        <v>2</v>
      </c>
      <c s="2" r="E2" t="s">
        <v>74</v>
      </c>
    </row>
    <row spans="1:5" r="3">
      <c s="3" r="A3" t="s">
        <v>75</v>
      </c>
    </row>
    <row spans="1:5" r="4">
      <c s="4" r="A4" t="s">
        <v>76</v>
      </c>
      <c s="7" r="B4" t="n">
        <v>133621</v>
      </c>
      <c s="7" r="C4" t="n">
        <v>100941</v>
      </c>
      <c s="7" r="D4" t="n">
        <v>392190</v>
      </c>
      <c s="7" r="E4" t="n">
        <v>284204</v>
      </c>
    </row>
    <row spans="1:5" r="5">
      <c s="4" r="A5" t="s">
        <v>77</v>
      </c>
      <c s="6" r="B5" t="n">
        <v>43116</v>
      </c>
      <c s="6" r="C5" t="n">
        <v>24293</v>
      </c>
      <c s="6" r="D5" t="n">
        <v>128458</v>
      </c>
      <c s="6" r="E5" t="n">
        <v>70039</v>
      </c>
    </row>
    <row spans="1:5" r="6">
      <c s="4" r="A6" t="s">
        <v>78</v>
      </c>
      <c s="6" r="B6" t="n">
        <v>176737</v>
      </c>
      <c s="6" r="C6" t="n">
        <v>125234</v>
      </c>
      <c s="6" r="D6" t="n">
        <v>520648</v>
      </c>
      <c s="6" r="E6" t="n">
        <v>354243</v>
      </c>
    </row>
    <row spans="1:5" r="7">
      <c s="3" r="A7" t="s">
        <v>79</v>
      </c>
    </row>
    <row spans="1:5" r="8">
      <c s="4" r="A8" t="s">
        <v>80</v>
      </c>
      <c s="6" r="B8" t="n">
        <v>76188</v>
      </c>
      <c s="6" r="C8" t="n">
        <v>51700</v>
      </c>
      <c s="6" r="D8" t="n">
        <v>224412</v>
      </c>
      <c s="6" r="E8" t="n">
        <v>143319</v>
      </c>
    </row>
    <row spans="1:5" r="9">
      <c s="4" r="A9" t="s">
        <v>81</v>
      </c>
      <c s="6" r="B9" t="n">
        <v>19041</v>
      </c>
      <c s="6" r="C9" t="n">
        <v>9831</v>
      </c>
      <c s="6" r="D9" t="n">
        <v>56766</v>
      </c>
      <c s="6" r="E9" t="n">
        <v>28074</v>
      </c>
    </row>
    <row spans="1:5" r="10">
      <c s="4" r="A10" t="s">
        <v>82</v>
      </c>
      <c s="6" r="B10" t="n">
        <v>95229</v>
      </c>
      <c s="6" r="C10" t="n">
        <v>61531</v>
      </c>
      <c s="6" r="D10" t="n">
        <v>281178</v>
      </c>
      <c s="6" r="E10" t="n">
        <v>171393</v>
      </c>
    </row>
    <row spans="1:5" r="11">
      <c s="4" r="A11" t="s">
        <v>83</v>
      </c>
      <c s="6" r="B11" t="n">
        <v>81508</v>
      </c>
      <c s="6" r="C11" t="n">
        <v>63703</v>
      </c>
      <c s="6" r="D11" t="n">
        <v>239470</v>
      </c>
      <c s="6" r="E11" t="n">
        <v>182850</v>
      </c>
    </row>
    <row spans="1:5" r="12">
      <c s="3" r="A12" t="s">
        <v>84</v>
      </c>
    </row>
    <row spans="1:5" r="13">
      <c s="4" r="A13" t="s">
        <v>85</v>
      </c>
      <c s="6" r="B13" t="n">
        <v>15264</v>
      </c>
      <c s="6" r="C13" t="n">
        <v>9176</v>
      </c>
      <c s="6" r="D13" t="n">
        <v>42896</v>
      </c>
      <c s="6" r="E13" t="n">
        <v>25941</v>
      </c>
    </row>
    <row spans="1:5" r="14">
      <c s="4" r="A14" t="s">
        <v>86</v>
      </c>
      <c s="6" r="B14" t="n">
        <v>61316</v>
      </c>
      <c s="6" r="C14" t="n">
        <v>40668</v>
      </c>
      <c s="6" r="D14" t="n">
        <v>189912</v>
      </c>
      <c s="6" r="E14" t="n">
        <v>123690</v>
      </c>
    </row>
    <row spans="1:5" r="15">
      <c s="4" r="A15" t="s">
        <v>87</v>
      </c>
      <c s="6" r="B15" t="n">
        <v>0</v>
      </c>
      <c s="6" r="C15" t="n">
        <v>0</v>
      </c>
      <c s="6" r="D15" t="n">
        <v>0</v>
      </c>
      <c s="6" r="E15" t="n">
        <v>-3443</v>
      </c>
    </row>
    <row spans="1:5" r="16">
      <c s="4" r="A16" t="s">
        <v>88</v>
      </c>
      <c s="6" r="B16" t="n">
        <v>76580</v>
      </c>
      <c s="6" r="C16" t="n">
        <v>49844</v>
      </c>
      <c s="6" r="D16" t="n">
        <v>232808</v>
      </c>
      <c s="6" r="E16" t="n">
        <v>146188</v>
      </c>
    </row>
    <row spans="1:5" r="17">
      <c s="4" r="A17" t="s">
        <v>89</v>
      </c>
      <c s="6" r="B17" t="n">
        <v>4928</v>
      </c>
      <c s="6" r="C17" t="n">
        <v>13859</v>
      </c>
      <c s="6" r="D17" t="n">
        <v>6662</v>
      </c>
      <c s="6" r="E17" t="n">
        <v>36662</v>
      </c>
    </row>
    <row spans="1:5" r="18">
      <c s="4" r="A18" t="s">
        <v>90</v>
      </c>
      <c s="6" r="B18" t="n">
        <v>-2721</v>
      </c>
      <c s="6" r="C18" t="n">
        <v>-646</v>
      </c>
      <c s="6" r="D18" t="n">
        <v>-6773</v>
      </c>
      <c s="6" r="E18" t="n">
        <v>-1635</v>
      </c>
    </row>
    <row spans="1:5" r="19">
      <c s="4" r="A19" t="s">
        <v>91</v>
      </c>
      <c s="6" r="B19" t="n">
        <v>2207</v>
      </c>
      <c s="6" r="C19" t="n">
        <v>13213</v>
      </c>
      <c s="6" r="D19" t="n">
        <v>-111</v>
      </c>
      <c s="6" r="E19" t="n">
        <v>35027</v>
      </c>
    </row>
    <row spans="1:5" r="20">
      <c s="4" r="A20" t="s">
        <v>92</v>
      </c>
      <c s="6" r="B20" t="n">
        <v>224</v>
      </c>
      <c s="6" r="C20" t="n">
        <v>5177</v>
      </c>
      <c s="6" r="D20" t="n">
        <v>-557</v>
      </c>
      <c s="6" r="E20" t="n">
        <v>11922</v>
      </c>
    </row>
    <row spans="1:5" r="21">
      <c s="4" r="A21" t="s">
        <v>93</v>
      </c>
      <c s="7" r="B21" t="n">
        <v>1983</v>
      </c>
      <c s="7" r="C21" t="n">
        <v>8036</v>
      </c>
      <c s="7" r="D21" t="n">
        <v>446</v>
      </c>
      <c s="7" r="E21" t="n">
        <v>23105</v>
      </c>
    </row>
    <row spans="1:5" r="22">
      <c s="3" r="A22" t="s">
        <v>94</v>
      </c>
    </row>
    <row spans="1:5" r="23">
      <c s="4" r="A23" t="s">
        <v>95</v>
      </c>
      <c s="9" r="B23" t="n">
        <v>0.05</v>
      </c>
      <c s="9" r="C23" t="n">
        <v>0.22</v>
      </c>
      <c s="9" r="D23" t="n">
        <v>0.01</v>
      </c>
      <c s="9" r="E23" t="n">
        <v>0.64</v>
      </c>
    </row>
    <row spans="1:5" r="24">
      <c s="4" r="A24" t="s">
        <v>96</v>
      </c>
      <c s="9" r="B24" t="n">
        <v>0.05</v>
      </c>
      <c s="9" r="C24" t="n">
        <v>0.22</v>
      </c>
      <c s="9" r="D24" t="n">
        <v>0.01</v>
      </c>
      <c s="9" r="E24" t="n">
        <v>0.63</v>
      </c>
    </row>
    <row spans="1:5" r="25">
      <c s="3" r="A25" t="s">
        <v>97</v>
      </c>
    </row>
    <row spans="1:5" r="26">
      <c s="4" r="A26" t="s">
        <v>98</v>
      </c>
      <c s="6" r="B26" t="n">
        <v>36332</v>
      </c>
      <c s="6" r="C26" t="n">
        <v>35806</v>
      </c>
      <c s="6" r="D26" t="n">
        <v>36020</v>
      </c>
      <c s="6" r="E26" t="n">
        <v>35983</v>
      </c>
    </row>
    <row spans="1:5" r="27">
      <c s="4" r="A27" t="s">
        <v>99</v>
      </c>
      <c s="6" r="B27" t="n">
        <v>37079</v>
      </c>
      <c s="6" r="C27" t="n">
        <v>36613</v>
      </c>
      <c s="6" r="D27" t="n">
        <v>36695</v>
      </c>
      <c s="6" r="E27" t="n">
        <v>368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63</v>
      </c>
      <c s="2" r="B1" t="s">
        <v>2</v>
      </c>
      <c s="2" r="C1" t="s">
        <v>23</v>
      </c>
    </row>
    <row spans="1:3" r="2">
      <c s="3" r="A2" t="s">
        <v>364</v>
      </c>
    </row>
    <row spans="1:3" r="3">
      <c s="4" r="A3" t="s">
        <v>365</v>
      </c>
      <c s="7" r="B3" t="n">
        <v>14734</v>
      </c>
      <c s="7" r="C3" t="n">
        <v>11582</v>
      </c>
    </row>
    <row spans="1:3" r="4">
      <c s="4" r="A4" t="s">
        <v>366</v>
      </c>
      <c s="6" r="B4" t="n">
        <v>9332</v>
      </c>
      <c s="6" r="C4" t="n">
        <v>1653</v>
      </c>
    </row>
    <row spans="1:3" r="5">
      <c s="4" r="A5" t="s">
        <v>367</v>
      </c>
      <c s="6" r="B5" t="n">
        <v>50059</v>
      </c>
      <c s="6" r="C5" t="n">
        <v>33359</v>
      </c>
    </row>
    <row spans="1:3" r="6">
      <c s="4" r="A6" t="s">
        <v>368</v>
      </c>
      <c s="6" r="B6" t="n">
        <v>74125</v>
      </c>
      <c s="6" r="C6" t="n">
        <v>46594</v>
      </c>
    </row>
    <row spans="1:3" r="7">
      <c s="3" r="A7" t="s">
        <v>369</v>
      </c>
    </row>
    <row spans="1:3" r="8">
      <c s="4" r="A8" t="s">
        <v>370</v>
      </c>
      <c s="6" r="B8" t="n">
        <v>57541</v>
      </c>
      <c s="6" r="C8" t="n">
        <v>43533</v>
      </c>
    </row>
    <row spans="1:3" r="9">
      <c s="4" r="A9" t="s">
        <v>371</v>
      </c>
      <c s="6" r="B9" t="n">
        <v>6296</v>
      </c>
      <c s="6" r="C9" t="n">
        <v>5897</v>
      </c>
    </row>
    <row spans="1:3" r="10">
      <c s="4" r="A10" t="s">
        <v>372</v>
      </c>
      <c s="6" r="B10" t="n">
        <v>9531</v>
      </c>
      <c s="6" r="C10" t="n">
        <v>9063</v>
      </c>
    </row>
    <row spans="1:3" r="11">
      <c s="4" r="A11" t="s">
        <v>373</v>
      </c>
      <c s="6" r="B11" t="n">
        <v>34144</v>
      </c>
      <c s="6" r="C11" t="n">
        <v>30693</v>
      </c>
    </row>
    <row spans="1:3" r="12">
      <c s="4" r="A12" t="s">
        <v>374</v>
      </c>
      <c s="6" r="B12" t="n">
        <v>7469</v>
      </c>
      <c s="6" r="C12" t="n">
        <v>3651</v>
      </c>
    </row>
    <row spans="1:3" r="13">
      <c s="4" r="A13" t="s">
        <v>375</v>
      </c>
      <c s="6" r="B13" t="n">
        <v>114981</v>
      </c>
      <c s="6" r="C13" t="n">
        <v>92837</v>
      </c>
    </row>
    <row spans="1:3" r="14">
      <c s="4" r="A14" t="s">
        <v>376</v>
      </c>
      <c s="6" r="B14" t="n">
        <v>-73947</v>
      </c>
      <c s="6" r="C14" t="n">
        <v>-60528</v>
      </c>
    </row>
    <row spans="1:3" r="15">
      <c s="4" r="A15" t="s">
        <v>377</v>
      </c>
      <c s="6" r="B15" t="n">
        <v>41034</v>
      </c>
      <c s="6" r="C15" t="n">
        <v>32309</v>
      </c>
    </row>
    <row spans="1:3" r="16">
      <c s="3" r="A16" t="s">
        <v>378</v>
      </c>
    </row>
    <row spans="1:3" r="17">
      <c s="4" r="A17" t="s">
        <v>379</v>
      </c>
      <c s="6" r="B17" t="n">
        <v>31219</v>
      </c>
      <c s="6" r="C17" t="n">
        <v>26011</v>
      </c>
    </row>
    <row spans="1:3" r="18">
      <c s="4" r="A18" t="s">
        <v>380</v>
      </c>
      <c s="6" r="B18" t="n">
        <v>1393</v>
      </c>
      <c s="6" r="C18" t="n">
        <v>1883</v>
      </c>
    </row>
    <row spans="1:3" r="19">
      <c s="4" r="A19" t="s">
        <v>381</v>
      </c>
      <c s="6" r="B19" t="n">
        <v>32612</v>
      </c>
      <c s="6" r="C19" t="n">
        <v>27894</v>
      </c>
    </row>
    <row spans="1:3" r="20">
      <c s="3" r="A20" t="s">
        <v>382</v>
      </c>
    </row>
    <row spans="1:3" r="21">
      <c s="4" r="A21" t="s">
        <v>383</v>
      </c>
      <c s="6" r="B21" t="n">
        <v>5855</v>
      </c>
      <c s="6" r="C21" t="n">
        <v>8327</v>
      </c>
    </row>
    <row spans="1:3" r="22">
      <c s="4" r="A22" t="s">
        <v>384</v>
      </c>
      <c s="6" r="B22" t="n">
        <v>4577</v>
      </c>
      <c s="6" r="C22" t="n">
        <v>4702</v>
      </c>
    </row>
    <row spans="1:3" r="23">
      <c s="4" r="A23" t="s">
        <v>385</v>
      </c>
      <c s="6" r="B23" t="n">
        <v>3310</v>
      </c>
      <c s="6" r="C23" t="n">
        <v>2983</v>
      </c>
    </row>
    <row spans="1:3" r="24">
      <c s="4" r="A24" t="s">
        <v>386</v>
      </c>
      <c s="6" r="B24" t="n">
        <v>4057</v>
      </c>
      <c s="6" r="C24" t="n">
        <v>2768</v>
      </c>
    </row>
    <row spans="1:3" r="25">
      <c s="4" r="A25" t="s">
        <v>387</v>
      </c>
      <c s="6" r="B25" t="n">
        <v>15010</v>
      </c>
      <c s="6" r="C25" t="n">
        <v>11353</v>
      </c>
    </row>
    <row spans="1:3" r="26">
      <c s="4" r="A26" t="s">
        <v>388</v>
      </c>
      <c s="7" r="B26" t="n">
        <v>32809</v>
      </c>
      <c s="7" r="C26" t="n">
        <v>301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9</v>
      </c>
      <c s="2" r="B1" t="s">
        <v>1</v>
      </c>
    </row>
    <row spans="1:3" r="2">
      <c s="2" r="B2" t="s">
        <v>2</v>
      </c>
      <c s="2" r="C2" t="s">
        <v>23</v>
      </c>
    </row>
    <row spans="1:3" r="3">
      <c s="3" r="A3" t="s">
        <v>390</v>
      </c>
    </row>
    <row spans="1:3" r="4">
      <c s="4" r="A4" t="s">
        <v>391</v>
      </c>
      <c s="7" r="B4" t="n">
        <v>29030</v>
      </c>
      <c s="7" r="C4" t="n">
        <v>22255</v>
      </c>
    </row>
    <row spans="1:3" r="5">
      <c s="4" r="A5" t="s">
        <v>392</v>
      </c>
      <c s="6" r="B5" t="n">
        <v>-2443</v>
      </c>
      <c s="6" r="C5" t="n">
        <v>-1014</v>
      </c>
    </row>
    <row spans="1:3" r="6">
      <c s="4" r="A6" t="s">
        <v>393</v>
      </c>
      <c s="6" r="B6" t="n">
        <v>26587</v>
      </c>
      <c s="6" r="C6" t="n">
        <v>21241</v>
      </c>
    </row>
    <row spans="1:3" r="7">
      <c s="4" r="A7" t="s">
        <v>394</v>
      </c>
      <c s="6" r="B7" t="n">
        <v>-7831</v>
      </c>
      <c s="6" r="C7" t="n">
        <v>-6757</v>
      </c>
    </row>
    <row spans="1:3" r="8">
      <c s="4" r="A8" t="s">
        <v>32</v>
      </c>
      <c s="6" r="B8" t="n">
        <v>18756</v>
      </c>
      <c s="6" r="C8" t="n">
        <v>14484</v>
      </c>
    </row>
    <row spans="1:3" r="9">
      <c s="4" r="A9" t="s">
        <v>395</v>
      </c>
      <c s="7" r="B9" t="n">
        <v>300</v>
      </c>
      <c s="7" r="C9" t="n">
        <v>200</v>
      </c>
    </row>
    <row spans="1:3" r="10">
      <c s="4" r="A10" t="s">
        <v>396</v>
      </c>
    </row>
    <row spans="1:3" r="11">
      <c s="3" r="A11" t="s">
        <v>390</v>
      </c>
    </row>
    <row spans="1:3" r="12">
      <c s="4" r="A12" t="s">
        <v>397</v>
      </c>
      <c s="4" r="B12" t="s">
        <v>320</v>
      </c>
    </row>
    <row spans="1:3" r="13">
      <c s="4" r="A13" t="s">
        <v>398</v>
      </c>
    </row>
    <row spans="1:3" r="14">
      <c s="3" r="A14" t="s">
        <v>390</v>
      </c>
    </row>
    <row spans="1:3" r="15">
      <c s="4" r="A15" t="s">
        <v>397</v>
      </c>
      <c s="4" r="B15"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400</v>
      </c>
      <c s="2" r="B1" t="s">
        <v>401</v>
      </c>
    </row>
    <row spans="1:2" r="2">
      <c s="3" r="A2" t="s">
        <v>162</v>
      </c>
    </row>
    <row spans="1:2" r="3">
      <c s="4" r="A3" t="s">
        <v>402</v>
      </c>
      <c s="7" r="B3" t="n">
        <v>2478</v>
      </c>
    </row>
    <row spans="1:2" r="4">
      <c s="6" r="A4" t="n">
        <v>2017</v>
      </c>
      <c s="6" r="B4" t="n">
        <v>8350</v>
      </c>
    </row>
    <row spans="1:2" r="5">
      <c s="6" r="A5" t="n">
        <v>2018</v>
      </c>
      <c s="6" r="B5" t="n">
        <v>6877</v>
      </c>
    </row>
    <row spans="1:2" r="6">
      <c s="6" r="A6" t="n">
        <v>2019</v>
      </c>
      <c s="6" r="B6" t="n">
        <v>5214</v>
      </c>
    </row>
    <row spans="1:2" r="7">
      <c s="6" r="A7" t="n">
        <v>2020</v>
      </c>
      <c s="6" r="B7" t="n">
        <v>3277</v>
      </c>
    </row>
    <row spans="1:2" r="8">
      <c s="4" r="A8" t="s">
        <v>403</v>
      </c>
      <c s="6" r="B8" t="n">
        <v>2834</v>
      </c>
    </row>
    <row spans="1:2" r="9">
      <c s="4" r="A9" t="s">
        <v>404</v>
      </c>
      <c s="7" r="B9" t="n">
        <v>290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r="A1" t="s">
        <v>405</v>
      </c>
      <c s="2" r="B1" t="s">
        <v>1</v>
      </c>
    </row>
    <row spans="1:2" r="2">
      <c s="2" r="B2" t="s">
        <v>401</v>
      </c>
    </row>
    <row spans="1:2" r="3">
      <c s="3" r="A3" t="s">
        <v>406</v>
      </c>
    </row>
    <row spans="1:2" r="4">
      <c s="4" r="A4" t="s">
        <v>407</v>
      </c>
      <c s="7" r="B4" t="n">
        <v>147906</v>
      </c>
    </row>
    <row spans="1:2" r="5">
      <c s="4" r="A5" t="s">
        <v>408</v>
      </c>
      <c s="6" r="B5" t="n">
        <v>-2820</v>
      </c>
    </row>
    <row spans="1:2" r="6">
      <c s="4" r="A6" t="s">
        <v>409</v>
      </c>
      <c s="6" r="B6" t="n">
        <v>311420</v>
      </c>
    </row>
    <row spans="1:2" r="7">
      <c s="4" r="A7" t="s">
        <v>410</v>
      </c>
    </row>
    <row spans="1:2" r="8">
      <c s="3" r="A8" t="s">
        <v>406</v>
      </c>
    </row>
    <row spans="1:2" r="9">
      <c s="4" r="A9" t="s">
        <v>407</v>
      </c>
      <c s="6" r="B9" t="n">
        <v>54316</v>
      </c>
    </row>
    <row spans="1:2" r="10">
      <c s="4" r="A10" t="s">
        <v>408</v>
      </c>
      <c s="6" r="B10" t="n">
        <v>-1496</v>
      </c>
    </row>
    <row spans="1:2" r="11">
      <c s="4" r="A11" t="s">
        <v>409</v>
      </c>
      <c s="6" r="B11" t="n">
        <v>219154</v>
      </c>
    </row>
    <row spans="1:2" r="12">
      <c s="4" r="A12" t="s">
        <v>411</v>
      </c>
    </row>
    <row spans="1:2" r="13">
      <c s="3" r="A13" t="s">
        <v>406</v>
      </c>
    </row>
    <row spans="1:2" r="14">
      <c s="4" r="A14" t="s">
        <v>407</v>
      </c>
      <c s="6" r="B14" t="n">
        <v>93590</v>
      </c>
    </row>
    <row spans="1:2" r="15">
      <c s="4" r="A15" t="s">
        <v>408</v>
      </c>
      <c s="6" r="B15" t="n">
        <v>-1324</v>
      </c>
    </row>
    <row spans="1:2" r="16">
      <c s="4" r="A16" t="s">
        <v>409</v>
      </c>
      <c s="6" r="B16" t="n">
        <v>92266</v>
      </c>
    </row>
    <row spans="1:2" r="17">
      <c s="5" r="A17" t="s">
        <v>412</v>
      </c>
    </row>
    <row spans="1:2" r="18">
      <c s="3" r="A18" t="s">
        <v>406</v>
      </c>
    </row>
    <row spans="1:2" r="19">
      <c s="4" r="A19" t="s">
        <v>413</v>
      </c>
      <c s="6" r="B19" t="n">
        <v>166334</v>
      </c>
    </row>
    <row spans="1:2" r="20">
      <c s="4" r="A20" t="s">
        <v>414</v>
      </c>
    </row>
    <row spans="1:2" r="21">
      <c s="3" r="A21" t="s">
        <v>406</v>
      </c>
    </row>
    <row spans="1:2" r="22">
      <c s="4" r="A22" t="s">
        <v>413</v>
      </c>
      <c s="6" r="B22" t="n">
        <v>166334</v>
      </c>
    </row>
    <row spans="1:2" r="23">
      <c s="4" r="A23" t="s">
        <v>415</v>
      </c>
    </row>
    <row spans="1:2" r="24">
      <c s="3" r="A24" t="s">
        <v>406</v>
      </c>
    </row>
    <row spans="1:2" r="25">
      <c s="4" r="A25" t="s">
        <v>413</v>
      </c>
      <c s="7" r="B25"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16</v>
      </c>
      <c s="2" r="B1" t="s">
        <v>1</v>
      </c>
      <c s="2" r="C1" t="s">
        <v>417</v>
      </c>
    </row>
    <row spans="1:3" r="2">
      <c s="2" r="B2" t="s">
        <v>2</v>
      </c>
      <c s="2" r="C2" t="s">
        <v>23</v>
      </c>
    </row>
    <row spans="1:3" r="3">
      <c s="3" r="A3" t="s">
        <v>418</v>
      </c>
    </row>
    <row spans="1:3" r="4">
      <c s="4" r="A4" t="s">
        <v>419</v>
      </c>
      <c s="7" r="C4" t="n">
        <v>110851</v>
      </c>
    </row>
    <row spans="1:3" r="5">
      <c s="4" r="A5" t="s">
        <v>420</v>
      </c>
      <c s="7" r="B5" t="n">
        <v>44210</v>
      </c>
      <c s="6" r="C5" t="n">
        <v>20501</v>
      </c>
    </row>
    <row spans="1:3" r="6">
      <c s="4" r="A6" t="s">
        <v>421</v>
      </c>
      <c s="6" r="B6" t="n">
        <v>-101</v>
      </c>
      <c s="6" r="C6" t="n">
        <v>-685</v>
      </c>
    </row>
    <row spans="1:3" r="7">
      <c s="4" r="A7" t="s">
        <v>422</v>
      </c>
      <c s="6" r="B7" t="n">
        <v>187571</v>
      </c>
      <c s="6" r="C7" t="n">
        <v>89665</v>
      </c>
    </row>
    <row spans="1:3" r="8">
      <c s="4" r="A8" t="s">
        <v>423</v>
      </c>
      <c s="6" r="B8" t="n">
        <v>231882</v>
      </c>
    </row>
    <row spans="1:3" r="9">
      <c s="4" r="A9" t="s">
        <v>424</v>
      </c>
      <c s="6" r="B9" t="n">
        <v>187571</v>
      </c>
      <c s="6" r="C9" t="n">
        <v>89665</v>
      </c>
    </row>
    <row spans="1:3" r="10">
      <c s="4" r="A10" t="s">
        <v>425</v>
      </c>
    </row>
    <row spans="1:3" r="11">
      <c s="3" r="A11" t="s">
        <v>418</v>
      </c>
    </row>
    <row spans="1:3" r="12">
      <c s="4" r="A12" t="s">
        <v>420</v>
      </c>
      <c s="6" r="B12" t="n">
        <v>0</v>
      </c>
    </row>
    <row spans="1:3" r="13">
      <c s="4" r="A13" t="s">
        <v>421</v>
      </c>
      <c s="6" r="B13" t="n">
        <v>0</v>
      </c>
    </row>
    <row spans="1:3" r="14">
      <c s="4" r="A14" t="s">
        <v>426</v>
      </c>
      <c s="6" r="B14" t="n">
        <v>3900</v>
      </c>
    </row>
    <row spans="1:3" r="15">
      <c s="4" r="A15" t="s">
        <v>309</v>
      </c>
    </row>
    <row spans="1:3" r="16">
      <c s="3" r="A16" t="s">
        <v>418</v>
      </c>
    </row>
    <row spans="1:3" r="17">
      <c s="4" r="A17" t="s">
        <v>419</v>
      </c>
      <c s="6" r="B17" t="n">
        <v>124636</v>
      </c>
      <c s="6" r="C17" t="n">
        <v>69554</v>
      </c>
    </row>
    <row spans="1:3" r="18">
      <c s="4" r="A18" t="s">
        <v>420</v>
      </c>
      <c s="6" r="B18" t="n">
        <v>17833</v>
      </c>
      <c s="6" r="C18" t="n">
        <v>11315</v>
      </c>
    </row>
    <row spans="1:3" r="19">
      <c s="4" r="A19" t="s">
        <v>421</v>
      </c>
      <c s="6" r="B19" t="n">
        <v>-140</v>
      </c>
      <c s="6" r="C19" t="n">
        <v>-719</v>
      </c>
    </row>
    <row spans="1:3" r="20">
      <c s="4" r="A20" t="s">
        <v>422</v>
      </c>
      <c s="7" r="B20" t="n">
        <v>106663</v>
      </c>
      <c s="7" r="C20" t="n">
        <v>57520</v>
      </c>
    </row>
    <row spans="1:3" r="21">
      <c s="4" r="A21" t="s">
        <v>311</v>
      </c>
    </row>
    <row spans="1:3" r="22">
      <c s="3" r="A22" t="s">
        <v>418</v>
      </c>
    </row>
    <row spans="1:3" r="23">
      <c s="4" r="A23" t="s">
        <v>427</v>
      </c>
      <c s="4" r="B23" t="s">
        <v>320</v>
      </c>
      <c s="4" r="C23" t="s">
        <v>399</v>
      </c>
    </row>
    <row spans="1:3" r="24">
      <c s="4" r="A24" t="s">
        <v>314</v>
      </c>
    </row>
    <row spans="1:3" r="25">
      <c s="3" r="A25" t="s">
        <v>418</v>
      </c>
    </row>
    <row spans="1:3" r="26">
      <c s="4" r="A26" t="s">
        <v>427</v>
      </c>
      <c s="4" r="B26" t="s">
        <v>428</v>
      </c>
      <c s="4" r="C26" t="s">
        <v>428</v>
      </c>
    </row>
    <row spans="1:3" r="27">
      <c s="4" r="A27" t="s">
        <v>429</v>
      </c>
    </row>
    <row spans="1:3" r="28">
      <c s="3" r="A28" t="s">
        <v>418</v>
      </c>
    </row>
    <row spans="1:3" r="29">
      <c s="4" r="A29" t="s">
        <v>419</v>
      </c>
      <c s="7" r="B29" t="n">
        <v>70150</v>
      </c>
      <c s="7" r="C29" t="n">
        <v>30870</v>
      </c>
    </row>
    <row spans="1:3" r="30">
      <c s="4" r="A30" t="s">
        <v>420</v>
      </c>
      <c s="6" r="B30" t="n">
        <v>11405</v>
      </c>
      <c s="6" r="C30" t="n">
        <v>6088</v>
      </c>
    </row>
    <row spans="1:3" r="31">
      <c s="4" r="A31" t="s">
        <v>421</v>
      </c>
      <c s="6" r="B31" t="n">
        <v>33</v>
      </c>
      <c s="6" r="C31" t="n">
        <v>59</v>
      </c>
    </row>
    <row spans="1:3" r="32">
      <c s="4" r="A32" t="s">
        <v>422</v>
      </c>
      <c s="7" r="B32" t="n">
        <v>58778</v>
      </c>
      <c s="7" r="C32" t="n">
        <v>24841</v>
      </c>
    </row>
    <row spans="1:3" r="33">
      <c s="4" r="A33" t="s">
        <v>430</v>
      </c>
    </row>
    <row spans="1:3" r="34">
      <c s="3" r="A34" t="s">
        <v>418</v>
      </c>
    </row>
    <row spans="1:3" r="35">
      <c s="4" r="A35" t="s">
        <v>427</v>
      </c>
      <c s="4" r="B35" t="s">
        <v>277</v>
      </c>
      <c s="4" r="C35" t="s">
        <v>277</v>
      </c>
    </row>
    <row spans="1:3" r="36">
      <c s="4" r="A36" t="s">
        <v>431</v>
      </c>
    </row>
    <row spans="1:3" r="37">
      <c s="3" r="A37" t="s">
        <v>418</v>
      </c>
    </row>
    <row spans="1:3" r="38">
      <c s="4" r="A38" t="s">
        <v>427</v>
      </c>
      <c s="4" r="B38" t="s">
        <v>432</v>
      </c>
      <c s="4" r="C38" t="s">
        <v>432</v>
      </c>
    </row>
    <row spans="1:3" r="39">
      <c s="4" r="A39" t="s">
        <v>318</v>
      </c>
    </row>
    <row spans="1:3" r="40">
      <c s="3" r="A40" t="s">
        <v>418</v>
      </c>
    </row>
    <row spans="1:3" r="41">
      <c s="4" r="A41" t="s">
        <v>419</v>
      </c>
      <c s="7" r="B41" t="n">
        <v>20559</v>
      </c>
      <c s="7" r="C41" t="n">
        <v>415</v>
      </c>
    </row>
    <row spans="1:3" r="42">
      <c s="4" r="A42" t="s">
        <v>420</v>
      </c>
      <c s="6" r="B42" t="n">
        <v>10605</v>
      </c>
      <c s="6" r="C42" t="n">
        <v>163</v>
      </c>
    </row>
    <row spans="1:3" r="43">
      <c s="4" r="A43" t="s">
        <v>421</v>
      </c>
      <c s="6" r="B43" t="n">
        <v>-1</v>
      </c>
      <c s="6" r="C43" t="n">
        <v>-11</v>
      </c>
    </row>
    <row spans="1:3" r="44">
      <c s="4" r="A44" t="s">
        <v>422</v>
      </c>
      <c s="6" r="B44" t="n">
        <v>9953</v>
      </c>
      <c s="7" r="C44" t="n">
        <v>241</v>
      </c>
    </row>
    <row spans="1:3" r="45">
      <c s="4" r="A45" t="s">
        <v>427</v>
      </c>
      <c s="4" r="C45" t="s">
        <v>275</v>
      </c>
    </row>
    <row spans="1:3" r="46">
      <c s="4" r="A46" t="s">
        <v>323</v>
      </c>
    </row>
    <row spans="1:3" r="47">
      <c s="3" r="A47" t="s">
        <v>418</v>
      </c>
    </row>
    <row spans="1:3" r="48">
      <c s="4" r="A48" t="s">
        <v>419</v>
      </c>
      <c s="6" r="B48" t="n">
        <v>8558</v>
      </c>
      <c s="7" r="C48" t="n">
        <v>8052</v>
      </c>
    </row>
    <row spans="1:3" r="49">
      <c s="4" r="A49" t="s">
        <v>420</v>
      </c>
      <c s="6" r="B49" t="n">
        <v>3478</v>
      </c>
      <c s="6" r="C49" t="n">
        <v>2551</v>
      </c>
    </row>
    <row spans="1:3" r="50">
      <c s="4" r="A50" t="s">
        <v>421</v>
      </c>
      <c s="6" r="B50" t="n">
        <v>7</v>
      </c>
      <c s="6" r="C50" t="n">
        <v>-14</v>
      </c>
    </row>
    <row spans="1:3" r="51">
      <c s="4" r="A51" t="s">
        <v>422</v>
      </c>
      <c s="7" r="B51" t="n">
        <v>5087</v>
      </c>
      <c s="7" r="C51" t="n">
        <v>5487</v>
      </c>
    </row>
    <row spans="1:3" r="52">
      <c s="4" r="A52" t="s">
        <v>433</v>
      </c>
    </row>
    <row spans="1:3" r="53">
      <c s="3" r="A53" t="s">
        <v>418</v>
      </c>
    </row>
    <row spans="1:3" r="54">
      <c s="4" r="A54" t="s">
        <v>427</v>
      </c>
      <c s="4" r="B54" t="s">
        <v>320</v>
      </c>
      <c s="4" r="C54" t="s">
        <v>320</v>
      </c>
    </row>
    <row spans="1:3" r="55">
      <c s="4" r="A55" t="s">
        <v>434</v>
      </c>
    </row>
    <row spans="1:3" r="56">
      <c s="3" r="A56" t="s">
        <v>418</v>
      </c>
    </row>
    <row spans="1:3" r="57">
      <c s="4" r="A57" t="s">
        <v>427</v>
      </c>
      <c s="4" r="B57" t="s">
        <v>435</v>
      </c>
      <c s="4" r="C57" t="s">
        <v>435</v>
      </c>
    </row>
    <row spans="1:3" r="58">
      <c s="4" r="A58" t="s">
        <v>436</v>
      </c>
    </row>
    <row spans="1:3" r="59">
      <c s="3" r="A59" t="s">
        <v>418</v>
      </c>
    </row>
    <row spans="1:3" r="60">
      <c s="4" r="A60" t="s">
        <v>419</v>
      </c>
      <c s="7" r="B60" t="n">
        <v>2279</v>
      </c>
      <c s="7" r="C60" t="n">
        <v>1960</v>
      </c>
    </row>
    <row spans="1:3" r="61">
      <c s="4" r="A61" t="s">
        <v>420</v>
      </c>
      <c s="6" r="B61" t="n">
        <v>439</v>
      </c>
      <c s="6" r="C61" t="n">
        <v>384</v>
      </c>
    </row>
    <row spans="1:3" r="62">
      <c s="4" r="A62" t="s">
        <v>421</v>
      </c>
      <c s="6" r="B62" t="n">
        <v>0</v>
      </c>
      <c s="6" r="C62" t="n">
        <v>0</v>
      </c>
    </row>
    <row spans="1:3" r="63">
      <c s="4" r="A63" t="s">
        <v>422</v>
      </c>
      <c s="7" r="B63" t="n">
        <v>1840</v>
      </c>
      <c s="7" r="C63" t="n">
        <v>1576</v>
      </c>
    </row>
    <row spans="1:3" r="64">
      <c s="4" r="A64" t="s">
        <v>437</v>
      </c>
    </row>
    <row spans="1:3" r="65">
      <c s="3" r="A65" t="s">
        <v>418</v>
      </c>
    </row>
    <row spans="1:3" r="66">
      <c s="4" r="A66" t="s">
        <v>427</v>
      </c>
      <c s="4" r="B66" t="s">
        <v>275</v>
      </c>
      <c s="4" r="C66" t="s">
        <v>275</v>
      </c>
    </row>
    <row spans="1:3" r="67">
      <c s="4" r="A67" t="s">
        <v>438</v>
      </c>
    </row>
    <row spans="1:3" r="68">
      <c s="3" r="A68" t="s">
        <v>418</v>
      </c>
    </row>
    <row spans="1:3" r="69">
      <c s="4" r="A69" t="s">
        <v>427</v>
      </c>
      <c s="4" r="B69" t="s">
        <v>432</v>
      </c>
      <c s="4" r="C69" t="s">
        <v>432</v>
      </c>
    </row>
    <row spans="1:3" r="70">
      <c s="4" r="A70" t="s">
        <v>439</v>
      </c>
    </row>
    <row spans="1:3" r="71">
      <c s="3" r="A71" t="s">
        <v>418</v>
      </c>
    </row>
    <row spans="1:3" r="72">
      <c s="4" r="A72" t="s">
        <v>419</v>
      </c>
      <c s="7" r="B72" t="n">
        <v>1800</v>
      </c>
    </row>
    <row spans="1:3" r="73">
      <c s="4" r="A73" t="s">
        <v>420</v>
      </c>
      <c s="6" r="B73" t="n">
        <v>450</v>
      </c>
    </row>
    <row spans="1:3" r="74">
      <c s="4" r="A74" t="s">
        <v>421</v>
      </c>
      <c s="6" r="B74" t="n">
        <v>0</v>
      </c>
    </row>
    <row spans="1:3" r="75">
      <c s="4" r="A75" t="s">
        <v>422</v>
      </c>
      <c s="7" r="B75" t="n">
        <v>1350</v>
      </c>
    </row>
    <row spans="1:3" r="76">
      <c s="4" r="A76" t="s">
        <v>427</v>
      </c>
      <c s="4" r="B76" t="s">
        <v>2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0</v>
      </c>
      <c s="2" r="B1" t="s">
        <v>73</v>
      </c>
      <c s="2" r="D1" t="s">
        <v>1</v>
      </c>
    </row>
    <row spans="1:5" r="2">
      <c s="2" r="B2" t="s">
        <v>2</v>
      </c>
      <c s="2" r="C2" t="s">
        <v>74</v>
      </c>
      <c s="2" r="D2" t="s">
        <v>2</v>
      </c>
      <c s="2" r="E2" t="s">
        <v>74</v>
      </c>
    </row>
    <row spans="1:5" r="3">
      <c s="3" r="A3" t="s">
        <v>165</v>
      </c>
    </row>
    <row spans="1:5" r="4">
      <c s="4" r="A4" t="s">
        <v>265</v>
      </c>
      <c s="10" r="B4" t="n">
        <v>8.9</v>
      </c>
      <c s="7" r="C4" t="n">
        <v>2</v>
      </c>
      <c s="10" r="D4" t="n">
        <v>27.2</v>
      </c>
      <c s="10" r="E4" t="n">
        <v>5.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23</v>
      </c>
    </row>
    <row spans="1:3" r="2">
      <c s="3" r="A2" t="s">
        <v>165</v>
      </c>
    </row>
    <row spans="1:3" r="3">
      <c s="4" r="A3" t="s">
        <v>402</v>
      </c>
      <c s="7" r="B3" t="n">
        <v>8869</v>
      </c>
    </row>
    <row spans="1:3" r="4">
      <c s="6" r="A4" t="n">
        <v>2017</v>
      </c>
      <c s="6" r="B4" t="n">
        <v>22756</v>
      </c>
    </row>
    <row spans="1:3" r="5">
      <c s="6" r="A5" t="n">
        <v>2018</v>
      </c>
      <c s="6" r="B5" t="n">
        <v>21164</v>
      </c>
    </row>
    <row spans="1:3" r="6">
      <c s="6" r="A6" t="n">
        <v>2019</v>
      </c>
      <c s="6" r="B6" t="n">
        <v>16093</v>
      </c>
    </row>
    <row spans="1:3" r="7">
      <c s="6" r="A7" t="n">
        <v>2020</v>
      </c>
      <c s="6" r="B7" t="n">
        <v>15095</v>
      </c>
    </row>
    <row spans="1:3" r="8">
      <c s="4" r="A8" t="s">
        <v>403</v>
      </c>
      <c s="6" r="B8" t="n">
        <v>103594</v>
      </c>
    </row>
    <row spans="1:3" r="9">
      <c s="4" r="A9" t="s">
        <v>422</v>
      </c>
      <c s="7" r="B9" t="n">
        <v>187571</v>
      </c>
      <c s="7" r="C9" t="n">
        <v>896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2</v>
      </c>
      <c s="2" r="B1" t="s">
        <v>261</v>
      </c>
      <c s="2" r="C1" t="s">
        <v>2</v>
      </c>
    </row>
    <row spans="1:3" r="2">
      <c s="3" r="A2" t="s">
        <v>443</v>
      </c>
    </row>
    <row spans="1:3" r="3">
      <c s="4" r="A3" t="s">
        <v>444</v>
      </c>
      <c s="7" r="B3" t="n">
        <v>7900000</v>
      </c>
    </row>
    <row spans="1:3" r="4">
      <c s="4" r="A4" t="s">
        <v>445</v>
      </c>
    </row>
    <row spans="1:3" r="5">
      <c s="3" r="A5" t="s">
        <v>443</v>
      </c>
    </row>
    <row spans="1:3" r="6">
      <c s="4" r="A6" t="s">
        <v>446</v>
      </c>
      <c s="7" r="C6" t="n">
        <v>255000000</v>
      </c>
    </row>
    <row spans="1:3" r="7">
      <c s="4" r="A7" t="s">
        <v>447</v>
      </c>
    </row>
    <row spans="1:3" r="8">
      <c s="3" r="A8" t="s">
        <v>443</v>
      </c>
    </row>
    <row spans="1:3" r="9">
      <c s="4" r="A9" t="s">
        <v>448</v>
      </c>
      <c s="7" r="B9" t="n">
        <v>400000000</v>
      </c>
    </row>
    <row spans="1:3" r="10">
      <c s="4" r="A10" t="s">
        <v>449</v>
      </c>
    </row>
    <row spans="1:3" r="11">
      <c s="3" r="A11" t="s">
        <v>443</v>
      </c>
    </row>
    <row spans="1:3" r="12">
      <c s="4" r="A12" t="s">
        <v>450</v>
      </c>
      <c s="4" r="B12" t="s">
        <v>451</v>
      </c>
    </row>
    <row spans="1:3" r="13">
      <c s="4" r="A13" t="s">
        <v>452</v>
      </c>
    </row>
    <row spans="1:3" r="14">
      <c s="3" r="A14" t="s">
        <v>443</v>
      </c>
    </row>
    <row spans="1:3" r="15">
      <c s="4" r="A15" t="s">
        <v>450</v>
      </c>
      <c s="4" r="B15" t="s">
        <v>453</v>
      </c>
    </row>
    <row spans="1:3" r="16">
      <c s="4" r="A16" t="s">
        <v>454</v>
      </c>
    </row>
    <row spans="1:3" r="17">
      <c s="3" r="A17" t="s">
        <v>443</v>
      </c>
    </row>
    <row spans="1:3" r="18">
      <c s="4" r="A18" t="s">
        <v>450</v>
      </c>
      <c s="4" r="B18" t="s">
        <v>282</v>
      </c>
    </row>
    <row spans="1:3" r="19">
      <c s="4" r="A19" t="s">
        <v>455</v>
      </c>
    </row>
    <row spans="1:3" r="20">
      <c s="3" r="A20" t="s">
        <v>443</v>
      </c>
    </row>
    <row spans="1:3" r="21">
      <c s="4" r="A21" t="s">
        <v>450</v>
      </c>
      <c s="4" r="B21" t="s">
        <v>456</v>
      </c>
    </row>
    <row spans="1:3" r="22">
      <c s="4" r="A22" t="s">
        <v>457</v>
      </c>
    </row>
    <row spans="1:3" r="23">
      <c s="3" r="A23" t="s">
        <v>443</v>
      </c>
    </row>
    <row spans="1:3" r="24">
      <c s="4" r="A24" t="s">
        <v>450</v>
      </c>
      <c s="4" r="B24" t="s">
        <v>282</v>
      </c>
    </row>
    <row spans="1:3" r="25">
      <c s="4" r="A25" t="s">
        <v>458</v>
      </c>
    </row>
    <row spans="1:3" r="26">
      <c s="3" r="A26" t="s">
        <v>443</v>
      </c>
    </row>
    <row spans="1:3" r="27">
      <c s="4" r="A27" t="s">
        <v>446</v>
      </c>
      <c s="6" r="C27" t="n">
        <v>55000000</v>
      </c>
    </row>
    <row spans="1:3" r="28">
      <c s="4" r="A28" t="s">
        <v>459</v>
      </c>
    </row>
    <row spans="1:3" r="29">
      <c s="3" r="A29" t="s">
        <v>443</v>
      </c>
    </row>
    <row spans="1:3" r="30">
      <c s="4" r="A30" t="s">
        <v>448</v>
      </c>
      <c s="7" r="B30" t="n">
        <v>200000000</v>
      </c>
    </row>
    <row spans="1:3" r="31">
      <c s="4" r="A31" t="s">
        <v>460</v>
      </c>
      <c s="4" r="B31" t="s">
        <v>399</v>
      </c>
    </row>
    <row spans="1:3" r="32">
      <c s="4" r="A32" t="s">
        <v>446</v>
      </c>
      <c s="7" r="B32" t="n">
        <v>55000000</v>
      </c>
    </row>
    <row spans="1:3" r="33">
      <c s="4" r="A33" t="s">
        <v>461</v>
      </c>
    </row>
    <row spans="1:3" r="34">
      <c s="3" r="A34" t="s">
        <v>443</v>
      </c>
    </row>
    <row spans="1:3" r="35">
      <c s="4" r="A35" t="s">
        <v>462</v>
      </c>
      <c s="4" r="B35" t="s">
        <v>463</v>
      </c>
    </row>
    <row spans="1:3" r="36">
      <c s="4" r="A36" t="s">
        <v>464</v>
      </c>
    </row>
    <row spans="1:3" r="37">
      <c s="3" r="A37" t="s">
        <v>443</v>
      </c>
    </row>
    <row spans="1:3" r="38">
      <c s="4" r="A38" t="s">
        <v>462</v>
      </c>
      <c s="4" r="B38" t="s">
        <v>465</v>
      </c>
    </row>
    <row spans="1:3" r="39">
      <c s="4" r="A39" t="s">
        <v>466</v>
      </c>
    </row>
    <row spans="1:3" r="40">
      <c s="3" r="A40" t="s">
        <v>443</v>
      </c>
    </row>
    <row spans="1:3" r="41">
      <c s="4" r="A41" t="s">
        <v>446</v>
      </c>
      <c s="7" r="C41" t="n">
        <v>200000000</v>
      </c>
    </row>
    <row spans="1:3" r="42">
      <c s="4" r="A42" t="s">
        <v>467</v>
      </c>
    </row>
    <row spans="1:3" r="43">
      <c s="3" r="A43" t="s">
        <v>443</v>
      </c>
    </row>
    <row spans="1:3" r="44">
      <c s="4" r="A44" t="s">
        <v>448</v>
      </c>
      <c s="7" r="B44" t="n">
        <v>200000000</v>
      </c>
    </row>
    <row spans="1:3" r="45">
      <c s="4" r="A45" t="s">
        <v>460</v>
      </c>
      <c s="4" r="B45" t="s">
        <v>399</v>
      </c>
    </row>
    <row spans="1:3" r="46">
      <c s="4" r="A46" t="s">
        <v>468</v>
      </c>
      <c s="4" r="B46" t="s">
        <v>469</v>
      </c>
    </row>
    <row spans="1:3" r="47">
      <c s="4" r="A47" t="s">
        <v>470</v>
      </c>
      <c s="4" r="B47" t="s">
        <v>291</v>
      </c>
    </row>
    <row spans="1:3" r="48">
      <c s="4" r="A48" t="s">
        <v>471</v>
      </c>
      <c s="4" r="B48" t="s">
        <v>472</v>
      </c>
    </row>
    <row spans="1:3" r="49">
      <c s="4" r="A49" t="s">
        <v>446</v>
      </c>
      <c s="7" r="B49" t="n">
        <v>200000000</v>
      </c>
    </row>
    <row spans="1:3" r="50">
      <c s="4" r="A50" t="s">
        <v>473</v>
      </c>
    </row>
    <row spans="1:3" r="51">
      <c s="3" r="A51" t="s">
        <v>443</v>
      </c>
    </row>
    <row spans="1:3" r="52">
      <c s="4" r="A52" t="s">
        <v>448</v>
      </c>
      <c s="7" r="B52" t="n">
        <v>10000000</v>
      </c>
    </row>
    <row spans="1:3" r="53">
      <c s="4" r="A53" t="s">
        <v>474</v>
      </c>
    </row>
    <row spans="1:3" r="54">
      <c s="3" r="A54" t="s">
        <v>443</v>
      </c>
    </row>
    <row spans="1:3" r="55">
      <c s="4" r="A55" t="s">
        <v>475</v>
      </c>
      <c s="4" r="B55" t="s">
        <v>451</v>
      </c>
    </row>
    <row spans="1:3" r="56">
      <c s="4" r="A56" t="s">
        <v>476</v>
      </c>
    </row>
    <row spans="1:3" r="57">
      <c s="3" r="A57" t="s">
        <v>443</v>
      </c>
    </row>
    <row spans="1:3" r="58">
      <c s="4" r="A58" t="s">
        <v>475</v>
      </c>
      <c s="4" r="B58" t="s">
        <v>453</v>
      </c>
    </row>
    <row spans="1:3" r="59">
      <c s="4" r="A59" t="s">
        <v>477</v>
      </c>
    </row>
    <row spans="1:3" r="60">
      <c s="3" r="A60" t="s">
        <v>443</v>
      </c>
    </row>
    <row spans="1:3" r="61">
      <c s="4" r="A61" t="s">
        <v>448</v>
      </c>
      <c s="7" r="B61" t="n">
        <v>1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478</v>
      </c>
      <c s="2" r="B1" t="s">
        <v>1</v>
      </c>
    </row>
    <row spans="1:4" r="2">
      <c s="2" r="B2" t="s">
        <v>2</v>
      </c>
      <c s="2" r="C2" t="s">
        <v>74</v>
      </c>
      <c s="2" r="D2" t="s">
        <v>23</v>
      </c>
    </row>
    <row spans="1:4" r="3">
      <c s="3" r="A3" t="s">
        <v>479</v>
      </c>
    </row>
    <row spans="1:4" r="4">
      <c s="4" r="A4" t="s">
        <v>130</v>
      </c>
      <c s="7" r="B4" t="n">
        <v>-25000</v>
      </c>
      <c s="7" r="C4" t="n">
        <v>0</v>
      </c>
    </row>
    <row spans="1:4" r="5">
      <c s="4" r="A5" t="s">
        <v>480</v>
      </c>
      <c s="6" r="B5" t="n">
        <v>1192</v>
      </c>
      <c s="7" r="C5" t="n">
        <v>0</v>
      </c>
    </row>
    <row spans="1:4" r="6">
      <c s="4" r="A6" t="s">
        <v>481</v>
      </c>
      <c s="6" r="B6" t="n">
        <v>8410</v>
      </c>
      <c s="7" r="D6" t="n">
        <v>0</v>
      </c>
    </row>
    <row spans="1:4" r="7">
      <c s="4" r="A7" t="s">
        <v>482</v>
      </c>
      <c s="6" r="B7" t="n">
        <v>214834</v>
      </c>
      <c s="7" r="D7" t="n">
        <v>0</v>
      </c>
    </row>
    <row spans="1:4" r="8">
      <c s="4" r="A8" t="s">
        <v>445</v>
      </c>
    </row>
    <row spans="1:4" r="9">
      <c s="3" r="A9" t="s">
        <v>479</v>
      </c>
    </row>
    <row spans="1:4" r="10">
      <c s="4" r="A10" t="s">
        <v>483</v>
      </c>
      <c s="6" r="B10" t="n">
        <v>0</v>
      </c>
    </row>
    <row spans="1:4" r="11">
      <c s="4" r="A11" t="s">
        <v>484</v>
      </c>
      <c s="6" r="B11" t="n">
        <v>0</v>
      </c>
    </row>
    <row spans="1:4" r="12">
      <c s="4" r="A12" t="s">
        <v>485</v>
      </c>
      <c s="6" r="B12" t="n">
        <v>0</v>
      </c>
    </row>
    <row spans="1:4" r="13">
      <c s="4" r="A13" t="s">
        <v>446</v>
      </c>
      <c s="6" r="B13" t="n">
        <v>255000</v>
      </c>
    </row>
    <row spans="1:4" r="14">
      <c s="4" r="A14" t="s">
        <v>444</v>
      </c>
      <c s="6" r="B14" t="n">
        <v>-7949</v>
      </c>
    </row>
    <row spans="1:4" r="15">
      <c s="4" r="A15" t="s">
        <v>486</v>
      </c>
      <c s="6" r="B15" t="n">
        <v>247051</v>
      </c>
    </row>
    <row spans="1:4" r="16">
      <c s="4" r="A16" t="s">
        <v>130</v>
      </c>
      <c s="6" r="B16" t="n">
        <v>-25000</v>
      </c>
    </row>
    <row spans="1:4" r="17">
      <c s="4" r="A17" t="s">
        <v>480</v>
      </c>
      <c s="6" r="B17" t="n">
        <v>1193</v>
      </c>
    </row>
    <row spans="1:4" r="18">
      <c s="4" r="A18" t="s">
        <v>487</v>
      </c>
      <c s="6" r="B18" t="n">
        <v>-23807</v>
      </c>
    </row>
    <row spans="1:4" r="19">
      <c s="4" r="A19" t="s">
        <v>483</v>
      </c>
      <c s="6" r="B19" t="n">
        <v>230000</v>
      </c>
    </row>
    <row spans="1:4" r="20">
      <c s="4" r="A20" t="s">
        <v>484</v>
      </c>
      <c s="6" r="B20" t="n">
        <v>-6756</v>
      </c>
    </row>
    <row spans="1:4" r="21">
      <c s="4" r="A21" t="s">
        <v>485</v>
      </c>
      <c s="6" r="B21" t="n">
        <v>223244</v>
      </c>
    </row>
    <row spans="1:4" r="22">
      <c s="4" r="A22" t="s">
        <v>481</v>
      </c>
      <c s="6" r="B22" t="n">
        <v>8410</v>
      </c>
    </row>
    <row spans="1:4" r="23">
      <c s="4" r="A23" t="s">
        <v>482</v>
      </c>
      <c s="6" r="B23" t="n">
        <v>214834</v>
      </c>
    </row>
    <row spans="1:4" r="24">
      <c s="4" r="A24" t="s">
        <v>466</v>
      </c>
    </row>
    <row spans="1:4" r="25">
      <c s="3" r="A25" t="s">
        <v>479</v>
      </c>
    </row>
    <row spans="1:4" r="26">
      <c s="4" r="A26" t="s">
        <v>483</v>
      </c>
      <c s="6" r="B26" t="n">
        <v>0</v>
      </c>
    </row>
    <row spans="1:4" r="27">
      <c s="4" r="A27" t="s">
        <v>446</v>
      </c>
      <c s="6" r="B27" t="n">
        <v>200000</v>
      </c>
    </row>
    <row spans="1:4" r="28">
      <c s="4" r="A28" t="s">
        <v>130</v>
      </c>
      <c s="6" r="B28" t="n">
        <v>-5000</v>
      </c>
    </row>
    <row spans="1:4" r="29">
      <c s="4" r="A29" t="s">
        <v>483</v>
      </c>
      <c s="6" r="B29" t="n">
        <v>195000</v>
      </c>
    </row>
    <row spans="1:4" r="30">
      <c s="4" r="A30" t="s">
        <v>458</v>
      </c>
    </row>
    <row spans="1:4" r="31">
      <c s="3" r="A31" t="s">
        <v>479</v>
      </c>
    </row>
    <row spans="1:4" r="32">
      <c s="4" r="A32" t="s">
        <v>483</v>
      </c>
      <c s="6" r="B32" t="n">
        <v>0</v>
      </c>
    </row>
    <row spans="1:4" r="33">
      <c s="4" r="A33" t="s">
        <v>446</v>
      </c>
      <c s="6" r="B33" t="n">
        <v>55000</v>
      </c>
    </row>
    <row spans="1:4" r="34">
      <c s="4" r="A34" t="s">
        <v>130</v>
      </c>
      <c s="6" r="B34" t="n">
        <v>-20000</v>
      </c>
    </row>
    <row spans="1:4" r="35">
      <c s="4" r="A35" t="s">
        <v>483</v>
      </c>
      <c s="7" r="B35" t="n">
        <v>3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488</v>
      </c>
      <c s="2" r="B1" t="s">
        <v>2</v>
      </c>
      <c s="2" r="C1" t="s">
        <v>23</v>
      </c>
    </row>
    <row spans="1:3" r="2">
      <c s="3" r="A2" t="s">
        <v>170</v>
      </c>
    </row>
    <row spans="1:3" r="3">
      <c s="4" r="A3" t="s">
        <v>489</v>
      </c>
      <c s="7" r="B3" t="n">
        <v>17900</v>
      </c>
      <c s="7" r="C3" t="n">
        <v>15700</v>
      </c>
    </row>
    <row spans="1:3" r="4">
      <c s="4" r="A4" t="s">
        <v>490</v>
      </c>
      <c s="7" r="B4" t="n">
        <v>17096</v>
      </c>
      <c s="7" r="C4" t="n">
        <v>179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3</v>
      </c>
      <c s="2" r="D1" t="s">
        <v>1</v>
      </c>
    </row>
    <row spans="1:5" r="2">
      <c s="2" r="B2" t="s">
        <v>2</v>
      </c>
      <c s="2" r="C2" t="s">
        <v>74</v>
      </c>
      <c s="2" r="D2" t="s">
        <v>2</v>
      </c>
      <c s="2" r="E2" t="s">
        <v>74</v>
      </c>
    </row>
    <row spans="1:5" r="3">
      <c s="3" r="A3" t="s">
        <v>101</v>
      </c>
    </row>
    <row spans="1:5" r="4">
      <c s="4" r="A4" t="s">
        <v>93</v>
      </c>
      <c s="7" r="B4" t="n">
        <v>1983</v>
      </c>
      <c s="7" r="C4" t="n">
        <v>8036</v>
      </c>
      <c s="7" r="D4" t="n">
        <v>446</v>
      </c>
      <c s="7" r="E4" t="n">
        <v>23105</v>
      </c>
    </row>
    <row spans="1:5" r="5">
      <c s="3" r="A5" t="s">
        <v>102</v>
      </c>
    </row>
    <row spans="1:5" r="6">
      <c s="4" r="A6" t="s">
        <v>103</v>
      </c>
      <c s="6" r="B6" t="n">
        <v>108</v>
      </c>
      <c s="6" r="C6" t="n">
        <v>0</v>
      </c>
      <c s="6" r="D6" t="n">
        <v>108</v>
      </c>
      <c s="6" r="E6" t="n">
        <v>0</v>
      </c>
    </row>
    <row spans="1:5" r="7">
      <c s="4" r="A7" t="s">
        <v>104</v>
      </c>
      <c s="6" r="B7" t="n">
        <v>-502</v>
      </c>
      <c s="6" r="C7" t="n">
        <v>-1555</v>
      </c>
      <c s="6" r="D7" t="n">
        <v>-5296</v>
      </c>
      <c s="6" r="E7" t="n">
        <v>-127</v>
      </c>
    </row>
    <row spans="1:5" r="8">
      <c s="4" r="A8" t="s">
        <v>105</v>
      </c>
      <c s="6" r="B8" t="n">
        <v>-394</v>
      </c>
      <c s="6" r="C8" t="n">
        <v>-1555</v>
      </c>
      <c s="6" r="D8" t="n">
        <v>-5188</v>
      </c>
      <c s="6" r="E8" t="n">
        <v>-127</v>
      </c>
    </row>
    <row spans="1:5" r="9">
      <c s="4" r="A9" t="s">
        <v>106</v>
      </c>
      <c s="7" r="B9" t="n">
        <v>1589</v>
      </c>
      <c s="7" r="C9" t="n">
        <v>6481</v>
      </c>
      <c s="7" r="D9" t="n">
        <v>-4742</v>
      </c>
      <c s="7" r="E9" t="n">
        <v>229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491</v>
      </c>
      <c s="2" r="B1" t="s">
        <v>401</v>
      </c>
    </row>
    <row spans="1:2" r="2">
      <c s="3" r="A2" t="s">
        <v>173</v>
      </c>
    </row>
    <row spans="1:2" r="3">
      <c s="4" r="A3" t="s">
        <v>402</v>
      </c>
      <c s="7" r="B3" t="n">
        <v>2749</v>
      </c>
    </row>
    <row spans="1:2" r="4">
      <c s="6" r="A4" t="n">
        <v>2017</v>
      </c>
      <c s="6" r="B4" t="n">
        <v>10755</v>
      </c>
    </row>
    <row spans="1:2" r="5">
      <c s="6" r="A5" t="n">
        <v>2018</v>
      </c>
      <c s="6" r="B5" t="n">
        <v>10379</v>
      </c>
    </row>
    <row spans="1:2" r="6">
      <c s="6" r="A6" t="n">
        <v>2019</v>
      </c>
      <c s="6" r="B6" t="n">
        <v>10127</v>
      </c>
    </row>
    <row spans="1:2" r="7">
      <c s="6" r="A7" t="n">
        <v>2020</v>
      </c>
      <c s="6" r="B7" t="n">
        <v>6459</v>
      </c>
    </row>
    <row spans="1:2" r="8">
      <c s="4" r="A8" t="s">
        <v>403</v>
      </c>
      <c s="6" r="B8" t="n">
        <v>11086</v>
      </c>
    </row>
    <row spans="1:2" r="9">
      <c s="4" r="A9" t="s">
        <v>492</v>
      </c>
      <c s="6" r="B9" t="n">
        <v>51555</v>
      </c>
    </row>
    <row spans="1:2" r="10">
      <c s="4" r="A10" t="s">
        <v>493</v>
      </c>
      <c s="7" r="B10" t="n">
        <v>4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6"/>
  </cols>
  <sheetData>
    <row spans="1:4" r="1">
      <c s="1" r="A1" t="s">
        <v>494</v>
      </c>
      <c s="2" r="B1" t="s">
        <v>1</v>
      </c>
      <c s="2" r="D1" t="s">
        <v>417</v>
      </c>
    </row>
    <row spans="1:4" r="2">
      <c s="2" r="B2" t="s">
        <v>2</v>
      </c>
      <c s="2" r="C2" t="s">
        <v>74</v>
      </c>
      <c s="2" r="D2" t="s">
        <v>23</v>
      </c>
    </row>
    <row spans="1:4" r="3">
      <c s="3" r="A3" t="s">
        <v>202</v>
      </c>
    </row>
    <row spans="1:4" r="4">
      <c s="4" r="A4" t="s">
        <v>495</v>
      </c>
      <c s="4" r="B4" t="s">
        <v>496</v>
      </c>
      <c s="4" r="C4" t="s">
        <v>497</v>
      </c>
    </row>
    <row spans="1:4" r="5">
      <c s="4" r="A5" t="s">
        <v>498</v>
      </c>
      <c s="4" r="B5" t="s">
        <v>499</v>
      </c>
      <c s="4" r="D5" t="s">
        <v>499</v>
      </c>
    </row>
    <row spans="1:4" r="6">
      <c s="4" r="A6" t="s">
        <v>500</v>
      </c>
      <c s="10" r="B6" t="n">
        <v>10.2</v>
      </c>
      <c s="10" r="D6" t="n">
        <v>7.2</v>
      </c>
    </row>
    <row spans="1:4" r="7">
      <c s="4" r="A7" t="s">
        <v>501</v>
      </c>
      <c s="10" r="B7" t="n">
        <v>1.3</v>
      </c>
      <c s="10" r="D7" t="n">
        <v>0.2</v>
      </c>
    </row>
    <row spans="1:4" r="8">
      <c s="4" r="A8" t="s">
        <v>502</v>
      </c>
    </row>
    <row spans="1:4" r="9">
      <c s="3" r="A9" t="s">
        <v>202</v>
      </c>
    </row>
    <row spans="1:4" r="10">
      <c s="4" r="A10" t="s">
        <v>87</v>
      </c>
      <c s="10" r="C10" t="n">
        <v>3.4</v>
      </c>
    </row>
    <row spans="1:4" r="11">
      <c s="4" r="A11" t="s">
        <v>503</v>
      </c>
      <c s="4" r="C11" t="s">
        <v>472</v>
      </c>
    </row>
    <row spans="1:4" r="12">
      <c s="4" r="A12" t="s">
        <v>504</v>
      </c>
      <c s="4" r="C12" t="s">
        <v>5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6</v>
      </c>
      <c s="2" r="B1" t="s">
        <v>73</v>
      </c>
      <c s="2" r="D1" t="s">
        <v>1</v>
      </c>
    </row>
    <row spans="1:5" r="2">
      <c s="2" r="B2" t="s">
        <v>2</v>
      </c>
      <c s="2" r="C2" t="s">
        <v>74</v>
      </c>
      <c s="2" r="D2" t="s">
        <v>2</v>
      </c>
      <c s="2" r="E2" t="s">
        <v>74</v>
      </c>
    </row>
    <row spans="1:5" r="3">
      <c s="3" r="A3" t="s">
        <v>507</v>
      </c>
    </row>
    <row spans="1:5" r="4">
      <c s="4" r="A4" t="s">
        <v>112</v>
      </c>
      <c s="7" r="B4" t="n">
        <v>4677</v>
      </c>
      <c s="7" r="C4" t="n">
        <v>3966</v>
      </c>
      <c s="7" r="D4" t="n">
        <v>14063</v>
      </c>
      <c s="7" r="E4" t="n">
        <v>11267</v>
      </c>
    </row>
    <row spans="1:5" r="5">
      <c s="4" r="A5" t="s">
        <v>508</v>
      </c>
    </row>
    <row spans="1:5" r="6">
      <c s="3" r="A6" t="s">
        <v>507</v>
      </c>
    </row>
    <row spans="1:5" r="7">
      <c s="4" r="A7" t="s">
        <v>112</v>
      </c>
      <c s="6" r="B7" t="n">
        <v>628</v>
      </c>
      <c s="6" r="C7" t="n">
        <v>581</v>
      </c>
      <c s="6" r="D7" t="n">
        <v>1821</v>
      </c>
      <c s="6" r="E7" t="n">
        <v>1630</v>
      </c>
    </row>
    <row spans="1:5" r="8">
      <c s="4" r="A8" t="s">
        <v>85</v>
      </c>
    </row>
    <row spans="1:5" r="9">
      <c s="3" r="A9" t="s">
        <v>507</v>
      </c>
    </row>
    <row spans="1:5" r="10">
      <c s="4" r="A10" t="s">
        <v>112</v>
      </c>
      <c s="6" r="B10" t="n">
        <v>825</v>
      </c>
      <c s="6" r="C10" t="n">
        <v>587</v>
      </c>
      <c s="6" r="D10" t="n">
        <v>2267</v>
      </c>
      <c s="6" r="E10" t="n">
        <v>1472</v>
      </c>
    </row>
    <row spans="1:5" r="11">
      <c s="4" r="A11" t="s">
        <v>86</v>
      </c>
    </row>
    <row spans="1:5" r="12">
      <c s="3" r="A12" t="s">
        <v>507</v>
      </c>
    </row>
    <row spans="1:5" r="13">
      <c s="4" r="A13" t="s">
        <v>112</v>
      </c>
      <c s="7" r="B13" t="n">
        <v>3224</v>
      </c>
      <c s="7" r="C13" t="n">
        <v>2798</v>
      </c>
      <c s="7" r="D13" t="n">
        <v>9975</v>
      </c>
      <c s="7" r="E13" t="n">
        <v>81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6"/>
    <col customWidth="1" max="3" min="3" width="16"/>
    <col customWidth="1" max="4" min="4" width="26"/>
    <col customWidth="1" max="5" min="5" width="16"/>
  </cols>
  <sheetData>
    <row spans="1:5" r="1">
      <c s="1" r="A1" t="s">
        <v>509</v>
      </c>
      <c s="2" r="B1" t="s">
        <v>73</v>
      </c>
      <c s="2" r="D1" t="s">
        <v>1</v>
      </c>
    </row>
    <row spans="1:5" r="2">
      <c s="2" r="B2" t="s">
        <v>2</v>
      </c>
      <c s="2" r="C2" t="s">
        <v>74</v>
      </c>
      <c s="2" r="D2" t="s">
        <v>2</v>
      </c>
      <c s="2" r="E2" t="s">
        <v>74</v>
      </c>
    </row>
    <row spans="1:5" r="3">
      <c s="4" r="A3" t="s">
        <v>510</v>
      </c>
    </row>
    <row spans="1:5" r="4">
      <c s="3" r="A4" t="s">
        <v>511</v>
      </c>
    </row>
    <row spans="1:5" r="5">
      <c s="4" r="A5" t="s">
        <v>512</v>
      </c>
      <c s="4" r="B5" t="s">
        <v>513</v>
      </c>
      <c s="4" r="C5" t="s">
        <v>514</v>
      </c>
      <c s="4" r="D5" t="s">
        <v>513</v>
      </c>
      <c s="4" r="E5" t="s">
        <v>514</v>
      </c>
    </row>
    <row spans="1:5" r="6">
      <c s="4" r="A6" t="s">
        <v>515</v>
      </c>
      <c s="4" r="B6" t="s">
        <v>516</v>
      </c>
      <c s="4" r="C6" t="s">
        <v>517</v>
      </c>
      <c s="4" r="D6" t="s">
        <v>518</v>
      </c>
      <c s="4" r="E6" t="s">
        <v>519</v>
      </c>
    </row>
    <row spans="1:5" r="7">
      <c s="4" r="A7" t="s">
        <v>520</v>
      </c>
      <c s="4" r="B7" t="s">
        <v>521</v>
      </c>
      <c s="4" r="C7" t="s">
        <v>522</v>
      </c>
      <c s="4" r="D7" t="s">
        <v>523</v>
      </c>
      <c s="4" r="E7" t="s">
        <v>524</v>
      </c>
    </row>
    <row spans="1:5" r="8">
      <c s="4" r="A8" t="s">
        <v>525</v>
      </c>
      <c s="4" r="B8" t="s">
        <v>526</v>
      </c>
      <c s="4" r="C8" t="s">
        <v>527</v>
      </c>
      <c s="4" r="D8" t="s">
        <v>526</v>
      </c>
      <c s="4" r="E8" t="s">
        <v>527</v>
      </c>
    </row>
    <row spans="1:5" r="9">
      <c s="4" r="A9" t="s">
        <v>528</v>
      </c>
      <c s="4" r="B9" t="s">
        <v>362</v>
      </c>
      <c s="4" r="C9" t="s">
        <v>362</v>
      </c>
      <c s="4" r="D9" t="s">
        <v>362</v>
      </c>
      <c s="4" r="E9" t="s">
        <v>362</v>
      </c>
    </row>
    <row spans="1:5" r="10">
      <c s="4" r="A10" t="s">
        <v>529</v>
      </c>
    </row>
    <row spans="1:5" r="11">
      <c s="3" r="A11" t="s">
        <v>511</v>
      </c>
    </row>
    <row spans="1:5" r="12">
      <c s="4" r="A12" t="s">
        <v>530</v>
      </c>
      <c s="4" r="B12" t="s">
        <v>531</v>
      </c>
      <c s="4" r="C12" t="s">
        <v>531</v>
      </c>
      <c s="4" r="D12" t="s">
        <v>531</v>
      </c>
      <c s="4" r="E12" t="s">
        <v>531</v>
      </c>
    </row>
    <row spans="1:5" r="13">
      <c s="4" r="A13" t="s">
        <v>532</v>
      </c>
      <c s="4" r="B13" t="s">
        <v>533</v>
      </c>
      <c s="4" r="C13" t="s">
        <v>534</v>
      </c>
      <c s="4" r="D13" t="s">
        <v>533</v>
      </c>
      <c s="4" r="E13" t="s">
        <v>535</v>
      </c>
    </row>
    <row spans="1:5" r="14">
      <c s="4" r="A14" t="s">
        <v>536</v>
      </c>
      <c s="4" r="B14" t="s">
        <v>537</v>
      </c>
      <c s="4" r="C14" t="s">
        <v>538</v>
      </c>
      <c s="4" r="D14" t="s">
        <v>539</v>
      </c>
      <c s="4" r="E14" t="s">
        <v>540</v>
      </c>
    </row>
    <row spans="1:5" r="15">
      <c s="4" r="A15" t="s">
        <v>541</v>
      </c>
      <c s="4" r="B15" t="s">
        <v>542</v>
      </c>
      <c s="4" r="C15" t="s">
        <v>542</v>
      </c>
      <c s="4" r="D15" t="s">
        <v>542</v>
      </c>
      <c s="4" r="E15" t="s">
        <v>542</v>
      </c>
    </row>
    <row spans="1:5" r="16">
      <c s="4" r="A16" t="s">
        <v>528</v>
      </c>
      <c s="4" r="B16" t="s">
        <v>362</v>
      </c>
      <c s="4" r="C16" t="s">
        <v>362</v>
      </c>
      <c s="4" r="D16" t="s">
        <v>362</v>
      </c>
      <c s="4" r="E16" t="s">
        <v>362</v>
      </c>
    </row>
    <row spans="1:5" r="17">
      <c s="4" r="A17" t="s">
        <v>543</v>
      </c>
    </row>
    <row spans="1:5" r="18">
      <c s="3" r="A18" t="s">
        <v>511</v>
      </c>
    </row>
    <row spans="1:5" r="19">
      <c s="4" r="A19" t="s">
        <v>512</v>
      </c>
      <c s="4" r="B19" t="s">
        <v>544</v>
      </c>
      <c s="4" r="C19" t="s">
        <v>544</v>
      </c>
      <c s="4" r="D19" t="s">
        <v>544</v>
      </c>
      <c s="4" r="E19" t="s">
        <v>544</v>
      </c>
    </row>
    <row spans="1:5" r="20">
      <c s="4" r="A20" t="s">
        <v>545</v>
      </c>
    </row>
    <row spans="1:5" r="21">
      <c s="3" r="A21" t="s">
        <v>511</v>
      </c>
    </row>
    <row spans="1:5" r="22">
      <c s="4" r="A22" t="s">
        <v>512</v>
      </c>
      <c s="4" r="B22" t="s">
        <v>275</v>
      </c>
      <c s="4" r="C22" t="s">
        <v>275</v>
      </c>
      <c s="4" r="D22" t="s">
        <v>275</v>
      </c>
      <c s="4" r="E22" t="s">
        <v>2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26"/>
  </cols>
  <sheetData>
    <row spans="1:6" r="1">
      <c s="1" r="A1" t="s">
        <v>546</v>
      </c>
      <c s="2" r="B1" t="s">
        <v>73</v>
      </c>
      <c s="2" r="D1" t="s">
        <v>1</v>
      </c>
      <c s="2" r="F1" t="s">
        <v>417</v>
      </c>
    </row>
    <row spans="1:6" r="2">
      <c s="2" r="B2" t="s">
        <v>2</v>
      </c>
      <c s="2" r="C2" t="s">
        <v>74</v>
      </c>
      <c s="2" r="D2" t="s">
        <v>2</v>
      </c>
      <c s="2" r="E2" t="s">
        <v>74</v>
      </c>
      <c s="2" r="F2" t="s">
        <v>23</v>
      </c>
    </row>
    <row spans="1:6" r="3">
      <c s="3" r="A3" t="s">
        <v>547</v>
      </c>
    </row>
    <row spans="1:6" r="4">
      <c s="4" r="A4" t="s">
        <v>548</v>
      </c>
      <c s="6" r="D4" t="n">
        <v>2688</v>
      </c>
    </row>
    <row spans="1:6" r="5">
      <c s="4" r="A5" t="s">
        <v>549</v>
      </c>
      <c s="6" r="D5" t="n">
        <v>512</v>
      </c>
    </row>
    <row spans="1:6" r="6">
      <c s="4" r="A6" t="s">
        <v>550</v>
      </c>
      <c s="6" r="D6" t="n">
        <v>-352</v>
      </c>
    </row>
    <row spans="1:6" r="7">
      <c s="4" r="A7" t="s">
        <v>551</v>
      </c>
      <c s="6" r="D7" t="n">
        <v>-5</v>
      </c>
    </row>
    <row spans="1:6" r="8">
      <c s="4" r="A8" t="s">
        <v>552</v>
      </c>
      <c s="6" r="D8" t="n">
        <v>-100</v>
      </c>
    </row>
    <row spans="1:6" r="9">
      <c s="4" r="A9" t="s">
        <v>553</v>
      </c>
      <c s="6" r="B9" t="n">
        <v>2743</v>
      </c>
      <c s="6" r="D9" t="n">
        <v>2743</v>
      </c>
      <c s="6" r="F9" t="n">
        <v>2688</v>
      </c>
    </row>
    <row spans="1:6" r="10">
      <c s="4" r="A10" t="s">
        <v>554</v>
      </c>
      <c s="6" r="B10" t="n">
        <v>1368</v>
      </c>
      <c s="6" r="D10" t="n">
        <v>1368</v>
      </c>
    </row>
    <row spans="1:6" r="11">
      <c s="4" r="A11" t="s">
        <v>555</v>
      </c>
      <c s="6" r="B11" t="n">
        <v>2597</v>
      </c>
      <c s="6" r="D11" t="n">
        <v>2597</v>
      </c>
    </row>
    <row spans="1:6" r="12">
      <c s="3" r="A12" t="s">
        <v>556</v>
      </c>
    </row>
    <row spans="1:6" r="13">
      <c s="4" r="A13" t="s">
        <v>557</v>
      </c>
      <c s="9" r="D13" t="n">
        <v>22.89</v>
      </c>
    </row>
    <row spans="1:6" r="14">
      <c s="4" r="A14" t="s">
        <v>558</v>
      </c>
      <c s="11" r="D14" t="n">
        <v>29.25</v>
      </c>
    </row>
    <row spans="1:6" r="15">
      <c s="4" r="A15" t="s">
        <v>559</v>
      </c>
      <c s="11" r="D15" t="n">
        <v>19.24</v>
      </c>
    </row>
    <row spans="1:6" r="16">
      <c s="4" r="A16" t="s">
        <v>560</v>
      </c>
      <c s="11" r="D16" t="n">
        <v>28.75</v>
      </c>
    </row>
    <row spans="1:6" r="17">
      <c s="4" r="A17" t="s">
        <v>561</v>
      </c>
      <c s="11" r="D17" t="n">
        <v>29.74</v>
      </c>
    </row>
    <row spans="1:6" r="18">
      <c s="4" r="A18" t="s">
        <v>562</v>
      </c>
      <c s="9" r="B18" t="n">
        <v>24.3</v>
      </c>
      <c s="11" r="D18" t="n">
        <v>24.3</v>
      </c>
      <c s="9" r="F18" t="n">
        <v>22.89</v>
      </c>
    </row>
    <row spans="1:6" r="19">
      <c s="4" r="A19" t="s">
        <v>563</v>
      </c>
      <c s="11" r="B19" t="n">
        <v>19.36</v>
      </c>
      <c s="11" r="D19" t="n">
        <v>19.36</v>
      </c>
    </row>
    <row spans="1:6" r="20">
      <c s="4" r="A20" t="s">
        <v>564</v>
      </c>
      <c s="9" r="B20" t="n">
        <v>23.99</v>
      </c>
      <c s="9" r="D20" t="n">
        <v>23.99</v>
      </c>
    </row>
    <row spans="1:6" r="21">
      <c s="4" r="A21" t="s">
        <v>565</v>
      </c>
      <c s="4" r="D21" t="s">
        <v>566</v>
      </c>
      <c s="4" r="F21" t="s">
        <v>567</v>
      </c>
    </row>
    <row spans="1:6" r="22">
      <c s="4" r="A22" t="s">
        <v>568</v>
      </c>
      <c s="4" r="D22" t="s">
        <v>569</v>
      </c>
    </row>
    <row spans="1:6" r="23">
      <c s="4" r="A23" t="s">
        <v>570</v>
      </c>
      <c s="4" r="D23" t="s">
        <v>571</v>
      </c>
    </row>
    <row spans="1:6" r="24">
      <c s="4" r="A24" t="s">
        <v>572</v>
      </c>
      <c s="7" r="B24" t="n">
        <v>38482</v>
      </c>
      <c s="7" r="D24" t="n">
        <v>38482</v>
      </c>
    </row>
    <row spans="1:6" r="25">
      <c s="4" r="A25" t="s">
        <v>573</v>
      </c>
      <c s="6" r="B25" t="n">
        <v>25929</v>
      </c>
      <c s="6" r="D25" t="n">
        <v>25929</v>
      </c>
    </row>
    <row spans="1:6" r="26">
      <c s="4" r="A26" t="s">
        <v>574</v>
      </c>
      <c s="7" r="B26" t="n">
        <v>37230</v>
      </c>
      <c s="7" r="D26" t="n">
        <v>37230</v>
      </c>
    </row>
    <row spans="1:6" r="27">
      <c s="4" r="A27" t="s">
        <v>510</v>
      </c>
    </row>
    <row spans="1:6" r="28">
      <c s="3" r="A28" t="s">
        <v>556</v>
      </c>
    </row>
    <row spans="1:6" r="29">
      <c s="4" r="A29" t="s">
        <v>575</v>
      </c>
      <c s="9" r="B29" t="n">
        <v>10.32</v>
      </c>
      <c s="9" r="C29" t="n">
        <v>10.51</v>
      </c>
      <c s="9" r="D29" t="n">
        <v>8.82</v>
      </c>
      <c s="9" r="E29" t="n">
        <v>10.57</v>
      </c>
    </row>
    <row spans="1:6" r="30">
      <c s="4" r="A30" t="s">
        <v>576</v>
      </c>
      <c s="7" r="B30" t="n">
        <v>2100</v>
      </c>
      <c s="7" r="C30" t="n">
        <v>3100</v>
      </c>
      <c s="7" r="D30" t="n">
        <v>5000</v>
      </c>
      <c s="7" r="E30" t="n">
        <v>9700</v>
      </c>
    </row>
    <row spans="1:6" r="31">
      <c s="4" r="A31" t="s">
        <v>577</v>
      </c>
      <c s="7" r="B31" t="n">
        <v>10100</v>
      </c>
      <c s="7" r="D31" t="n">
        <v>10100</v>
      </c>
    </row>
    <row spans="1:6" r="32">
      <c s="4" r="A32" t="s">
        <v>578</v>
      </c>
      <c s="4" r="D32" t="s">
        <v>5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spans="1:4" r="1">
      <c s="1" r="A1" t="s">
        <v>580</v>
      </c>
      <c s="2" r="B1" t="s">
        <v>1</v>
      </c>
      <c s="2" r="D1" t="s">
        <v>417</v>
      </c>
    </row>
    <row spans="1:4" r="2">
      <c s="2" r="B2" t="s">
        <v>2</v>
      </c>
      <c s="2" r="C2" t="s">
        <v>74</v>
      </c>
      <c s="2" r="D2" t="s">
        <v>23</v>
      </c>
    </row>
    <row spans="1:4" r="3">
      <c s="4" r="A3" t="s">
        <v>581</v>
      </c>
    </row>
    <row spans="1:4" r="4">
      <c s="3" r="A4" t="s">
        <v>547</v>
      </c>
    </row>
    <row spans="1:4" r="5">
      <c s="4" r="A5" t="s">
        <v>548</v>
      </c>
      <c s="6" r="B5" t="n">
        <v>417</v>
      </c>
    </row>
    <row spans="1:4" r="6">
      <c s="4" r="A6" t="s">
        <v>549</v>
      </c>
      <c s="6" r="B6" t="n">
        <v>121</v>
      </c>
    </row>
    <row spans="1:4" r="7">
      <c s="4" r="A7" t="s">
        <v>582</v>
      </c>
      <c s="6" r="B7" t="n">
        <v>-106</v>
      </c>
    </row>
    <row spans="1:4" r="8">
      <c s="4" r="A8" t="s">
        <v>552</v>
      </c>
      <c s="6" r="B8" t="n">
        <v>-19</v>
      </c>
    </row>
    <row spans="1:4" r="9">
      <c s="4" r="A9" t="s">
        <v>583</v>
      </c>
      <c s="6" r="B9" t="n">
        <v>413</v>
      </c>
      <c s="6" r="D9" t="n">
        <v>417</v>
      </c>
    </row>
    <row spans="1:4" r="10">
      <c s="3" r="A10" t="s">
        <v>584</v>
      </c>
    </row>
    <row spans="1:4" r="11">
      <c s="4" r="A11" t="s">
        <v>585</v>
      </c>
      <c s="9" r="B11" t="n">
        <v>28.49</v>
      </c>
    </row>
    <row spans="1:4" r="12">
      <c s="4" r="A12" t="s">
        <v>558</v>
      </c>
      <c s="11" r="B12" t="n">
        <v>29.19</v>
      </c>
      <c s="9" r="C12" t="n">
        <v>34.72</v>
      </c>
    </row>
    <row spans="1:4" r="13">
      <c s="4" r="A13" t="s">
        <v>586</v>
      </c>
      <c s="11" r="B13" t="n">
        <v>26.8</v>
      </c>
    </row>
    <row spans="1:4" r="14">
      <c s="4" r="A14" t="s">
        <v>561</v>
      </c>
      <c s="11" r="B14" t="n">
        <v>27.85</v>
      </c>
    </row>
    <row spans="1:4" r="15">
      <c s="4" r="A15" t="s">
        <v>585</v>
      </c>
      <c s="9" r="B15" t="n">
        <v>29.16</v>
      </c>
      <c s="9" r="D15" t="n">
        <v>28.49</v>
      </c>
    </row>
    <row spans="1:4" r="16">
      <c s="4" r="A16" t="s">
        <v>587</v>
      </c>
      <c s="4" r="B16" t="s">
        <v>588</v>
      </c>
      <c s="4" r="D16" t="s">
        <v>589</v>
      </c>
    </row>
    <row spans="1:4" r="17">
      <c s="3" r="A17" t="s">
        <v>590</v>
      </c>
    </row>
    <row spans="1:4" r="18">
      <c s="4" r="A18" t="s">
        <v>591</v>
      </c>
      <c s="7" r="B18" t="n">
        <v>15812</v>
      </c>
    </row>
    <row spans="1:4" r="19">
      <c s="4" r="A19" t="s">
        <v>592</v>
      </c>
      <c s="7" r="B19" t="n">
        <v>9200</v>
      </c>
    </row>
    <row spans="1:4" r="20">
      <c s="4" r="A20" t="s">
        <v>578</v>
      </c>
      <c s="4" r="B20" t="s">
        <v>593</v>
      </c>
    </row>
    <row spans="1:4" r="21">
      <c s="4" r="A21" t="s">
        <v>594</v>
      </c>
    </row>
    <row spans="1:4" r="22">
      <c s="3" r="A22" t="s">
        <v>547</v>
      </c>
    </row>
    <row spans="1:4" r="23">
      <c s="4" r="A23" t="s">
        <v>548</v>
      </c>
      <c s="6" r="B23" t="n">
        <v>31</v>
      </c>
    </row>
    <row spans="1:4" r="24">
      <c s="4" r="A24" t="s">
        <v>549</v>
      </c>
      <c s="6" r="B24" t="n">
        <v>35</v>
      </c>
    </row>
    <row spans="1:4" r="25">
      <c s="4" r="A25" t="s">
        <v>582</v>
      </c>
      <c s="6" r="B25" t="n">
        <v>-31</v>
      </c>
    </row>
    <row spans="1:4" r="26">
      <c s="4" r="A26" t="s">
        <v>552</v>
      </c>
      <c s="6" r="B26" t="n">
        <v>0</v>
      </c>
    </row>
    <row spans="1:4" r="27">
      <c s="4" r="A27" t="s">
        <v>583</v>
      </c>
      <c s="6" r="B27" t="n">
        <v>35</v>
      </c>
      <c s="6" r="D27" t="n">
        <v>31</v>
      </c>
    </row>
    <row spans="1:4" r="28">
      <c s="3" r="A28" t="s">
        <v>584</v>
      </c>
    </row>
    <row spans="1:4" r="29">
      <c s="4" r="A29" t="s">
        <v>585</v>
      </c>
      <c s="9" r="B29" t="n">
        <v>35.97</v>
      </c>
    </row>
    <row spans="1:4" r="30">
      <c s="4" r="A30" t="s">
        <v>558</v>
      </c>
      <c s="11" r="B30" t="n">
        <v>31.59</v>
      </c>
    </row>
    <row spans="1:4" r="31">
      <c s="4" r="A31" t="s">
        <v>586</v>
      </c>
      <c s="11" r="B31" t="n">
        <v>36.03</v>
      </c>
    </row>
    <row spans="1:4" r="32">
      <c s="4" r="A32" t="s">
        <v>561</v>
      </c>
      <c s="6" r="B32" t="n">
        <v>0</v>
      </c>
    </row>
    <row spans="1:4" r="33">
      <c s="4" r="A33" t="s">
        <v>585</v>
      </c>
      <c s="9" r="B33" t="n">
        <v>31.56</v>
      </c>
      <c s="9" r="D33" t="n">
        <v>35.97</v>
      </c>
    </row>
    <row spans="1:4" r="34">
      <c s="3" r="A34" t="s">
        <v>590</v>
      </c>
    </row>
    <row spans="1:4" r="35">
      <c s="4" r="A35" t="s">
        <v>592</v>
      </c>
      <c s="7" r="B35" t="n">
        <v>600</v>
      </c>
    </row>
    <row spans="1:4" r="36">
      <c s="4" r="A36" t="s">
        <v>578</v>
      </c>
      <c s="4" r="B36" t="s">
        <v>5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96</v>
      </c>
      <c s="2" r="B1" t="s">
        <v>1</v>
      </c>
    </row>
    <row spans="1:3" r="2">
      <c s="2" r="B2" t="s">
        <v>2</v>
      </c>
      <c s="2" r="C2" t="s">
        <v>74</v>
      </c>
    </row>
    <row spans="1:3" r="3">
      <c s="3" r="A3" t="s">
        <v>547</v>
      </c>
    </row>
    <row spans="1:3" r="4">
      <c s="4" r="A4" t="s">
        <v>548</v>
      </c>
      <c s="6" r="B4" t="n">
        <v>151</v>
      </c>
    </row>
    <row spans="1:3" r="5">
      <c s="4" r="A5" t="s">
        <v>549</v>
      </c>
      <c s="6" r="B5" t="n">
        <v>122</v>
      </c>
    </row>
    <row spans="1:3" r="6">
      <c s="4" r="A6" t="s">
        <v>582</v>
      </c>
      <c s="6" r="B6" t="n">
        <v>-52</v>
      </c>
    </row>
    <row spans="1:3" r="7">
      <c s="4" r="A7" t="s">
        <v>597</v>
      </c>
      <c s="6" r="B7" t="n">
        <v>0</v>
      </c>
    </row>
    <row spans="1:3" r="8">
      <c s="4" r="A8" t="s">
        <v>583</v>
      </c>
      <c s="6" r="B8" t="n">
        <v>221</v>
      </c>
    </row>
    <row spans="1:3" r="9">
      <c s="3" r="A9" t="s">
        <v>598</v>
      </c>
    </row>
    <row spans="1:3" r="10">
      <c s="4" r="A10" t="s">
        <v>585</v>
      </c>
      <c s="9" r="B10" t="n">
        <v>23.33</v>
      </c>
    </row>
    <row spans="1:3" r="11">
      <c s="4" r="A11" t="s">
        <v>558</v>
      </c>
      <c s="11" r="B11" t="n">
        <v>24.66</v>
      </c>
      <c s="9" r="C11" t="n">
        <v>29.56</v>
      </c>
    </row>
    <row spans="1:3" r="12">
      <c s="4" r="A12" t="s">
        <v>586</v>
      </c>
      <c s="11" r="B12" t="n">
        <v>23.04</v>
      </c>
    </row>
    <row spans="1:3" r="13">
      <c s="4" r="A13" t="s">
        <v>599</v>
      </c>
      <c s="6" r="B13" t="n">
        <v>0</v>
      </c>
    </row>
    <row spans="1:3" r="14">
      <c s="4" r="A14" t="s">
        <v>585</v>
      </c>
      <c s="9" r="B14" t="n">
        <v>24.13</v>
      </c>
    </row>
    <row spans="1:3" r="15">
      <c s="4" r="A15" t="s">
        <v>592</v>
      </c>
      <c s="10" r="B15" t="n">
        <v>2.1</v>
      </c>
    </row>
    <row spans="1:3" r="16">
      <c s="4" r="A16" t="s">
        <v>578</v>
      </c>
      <c s="4" r="B16" t="s">
        <v>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601</v>
      </c>
      <c s="2" r="B1" t="s">
        <v>1</v>
      </c>
    </row>
    <row spans="1:2" r="2">
      <c s="2" r="B2" t="s">
        <v>401</v>
      </c>
    </row>
    <row spans="1:2" r="3">
      <c s="3" r="A3" t="s">
        <v>511</v>
      </c>
    </row>
    <row spans="1:2" r="4">
      <c s="4" r="A4" t="s">
        <v>592</v>
      </c>
      <c s="10" r="B4" t="n">
        <v>5.2</v>
      </c>
    </row>
    <row spans="1:2" r="5">
      <c s="4" r="A5" t="s">
        <v>578</v>
      </c>
      <c s="4" r="B5" t="s">
        <v>6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spans="1:2" r="1">
      <c s="1" r="A1" t="s">
        <v>603</v>
      </c>
      <c s="2" r="B1" t="s">
        <v>604</v>
      </c>
    </row>
    <row spans="1:2" r="2">
      <c s="3" r="A2" t="s">
        <v>511</v>
      </c>
    </row>
    <row spans="1:2" r="3">
      <c s="4" r="A3" t="s">
        <v>605</v>
      </c>
      <c s="6" r="B3" t="n">
        <v>9073</v>
      </c>
    </row>
    <row spans="1:2" r="4">
      <c s="4" r="A4" t="s">
        <v>606</v>
      </c>
    </row>
    <row spans="1:2" r="5">
      <c s="3" r="A5" t="s">
        <v>511</v>
      </c>
    </row>
    <row spans="1:2" r="6">
      <c s="4" r="A6" t="s">
        <v>605</v>
      </c>
      <c s="6" r="B6" t="n">
        <v>2743</v>
      </c>
    </row>
    <row spans="1:2" r="7">
      <c s="4" r="A7" t="s">
        <v>607</v>
      </c>
    </row>
    <row spans="1:2" r="8">
      <c s="3" r="A8" t="s">
        <v>511</v>
      </c>
    </row>
    <row spans="1:2" r="9">
      <c s="4" r="A9" t="s">
        <v>605</v>
      </c>
      <c s="6" r="B9" t="n">
        <v>668</v>
      </c>
    </row>
    <row spans="1:2" r="10">
      <c s="4" r="A10" t="s">
        <v>608</v>
      </c>
    </row>
    <row spans="1:2" r="11">
      <c s="3" r="A11" t="s">
        <v>511</v>
      </c>
    </row>
    <row spans="1:2" r="12">
      <c s="4" r="A12" t="s">
        <v>605</v>
      </c>
      <c s="6" r="B12" t="n">
        <v>2831</v>
      </c>
    </row>
    <row spans="1:2" r="13">
      <c s="4" r="A13" t="s">
        <v>609</v>
      </c>
    </row>
    <row spans="1:2" r="14">
      <c s="3" r="A14" t="s">
        <v>511</v>
      </c>
    </row>
    <row spans="1:2" r="15">
      <c s="4" r="A15" t="s">
        <v>605</v>
      </c>
      <c s="6" r="B15" t="n">
        <v>28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610</v>
      </c>
      <c s="2" r="B1" t="s">
        <v>73</v>
      </c>
      <c s="2" r="C1" t="s">
        <v>1</v>
      </c>
    </row>
    <row spans="1:5" r="2">
      <c s="2" r="B2" t="s">
        <v>2</v>
      </c>
      <c s="2" r="C2" t="s">
        <v>2</v>
      </c>
      <c s="2" r="D2" t="s">
        <v>74</v>
      </c>
      <c s="2" r="E2" t="s">
        <v>611</v>
      </c>
    </row>
    <row spans="1:5" r="3">
      <c s="3" r="A3" t="s">
        <v>511</v>
      </c>
    </row>
    <row spans="1:5" r="4">
      <c s="4" r="A4" t="s">
        <v>612</v>
      </c>
      <c s="6" r="B4" t="n">
        <v>0</v>
      </c>
      <c s="6" r="C4" t="n">
        <v>0</v>
      </c>
      <c s="6" r="D4" t="n">
        <v>1424</v>
      </c>
    </row>
    <row spans="1:5" r="5">
      <c s="4" r="A5" t="s">
        <v>613</v>
      </c>
      <c s="7" r="D5" t="n">
        <v>50020</v>
      </c>
    </row>
    <row spans="1:5" r="6">
      <c s="4" r="A6" t="s">
        <v>614</v>
      </c>
    </row>
    <row spans="1:5" r="7">
      <c s="3" r="A7" t="s">
        <v>511</v>
      </c>
    </row>
    <row spans="1:5" r="8">
      <c s="4" r="A8" t="s">
        <v>615</v>
      </c>
      <c s="7" r="E8" t="n">
        <v>50000</v>
      </c>
    </row>
    <row spans="1:5" r="9">
      <c s="4" r="A9" t="s">
        <v>616</v>
      </c>
    </row>
    <row spans="1:5" r="10">
      <c s="3" r="A10" t="s">
        <v>511</v>
      </c>
    </row>
    <row spans="1:5" r="11">
      <c s="4" r="A11" t="s">
        <v>617</v>
      </c>
      <c s="7" r="B11" t="n">
        <v>54900</v>
      </c>
      <c s="7" r="C11" t="n">
        <v>549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7</v>
      </c>
      <c s="2" r="B1" t="s">
        <v>1</v>
      </c>
    </row>
    <row spans="1:3" r="2">
      <c s="2" r="B2" t="s">
        <v>2</v>
      </c>
      <c s="2" r="C2" t="s">
        <v>74</v>
      </c>
    </row>
    <row spans="1:3" r="3">
      <c s="3" r="A3" t="s">
        <v>108</v>
      </c>
    </row>
    <row spans="1:3" r="4">
      <c s="4" r="A4" t="s">
        <v>93</v>
      </c>
      <c s="7" r="B4" t="n">
        <v>446</v>
      </c>
      <c s="7" r="C4" t="n">
        <v>23105</v>
      </c>
    </row>
    <row spans="1:3" r="5">
      <c s="3" r="A5" t="s">
        <v>109</v>
      </c>
    </row>
    <row spans="1:3" r="6">
      <c s="4" r="A6" t="s">
        <v>110</v>
      </c>
      <c s="6" r="B6" t="n">
        <v>43905</v>
      </c>
      <c s="6" r="C6" t="n">
        <v>18457</v>
      </c>
    </row>
    <row spans="1:3" r="7">
      <c s="4" r="A7" t="s">
        <v>111</v>
      </c>
      <c s="6" r="B7" t="n">
        <v>-9</v>
      </c>
      <c s="6" r="C7" t="n">
        <v>114</v>
      </c>
    </row>
    <row spans="1:3" r="8">
      <c s="4" r="A8" t="s">
        <v>87</v>
      </c>
      <c s="6" r="B8" t="n">
        <v>0</v>
      </c>
      <c s="6" r="C8" t="n">
        <v>-3443</v>
      </c>
    </row>
    <row spans="1:3" r="9">
      <c s="4" r="A9" t="s">
        <v>112</v>
      </c>
      <c s="6" r="B9" t="n">
        <v>14063</v>
      </c>
      <c s="6" r="C9" t="n">
        <v>11267</v>
      </c>
    </row>
    <row spans="1:3" r="10">
      <c s="4" r="A10" t="s">
        <v>113</v>
      </c>
      <c s="6" r="B10" t="n">
        <v>1256</v>
      </c>
      <c s="6" r="C10" t="n">
        <v>3838</v>
      </c>
    </row>
    <row spans="1:3" r="11">
      <c s="4" r="A11" t="s">
        <v>114</v>
      </c>
      <c s="6" r="B11" t="n">
        <v>-1560</v>
      </c>
      <c s="6" r="C11" t="n">
        <v>-3942</v>
      </c>
    </row>
    <row spans="1:3" r="12">
      <c s="4" r="A12" t="s">
        <v>115</v>
      </c>
      <c s="6" r="B12" t="n">
        <v>-4767</v>
      </c>
      <c s="6" r="C12" t="n">
        <v>-2235</v>
      </c>
    </row>
    <row spans="1:3" r="13">
      <c s="4" r="A13" t="s">
        <v>116</v>
      </c>
      <c s="6" r="B13" t="n">
        <v>1192</v>
      </c>
      <c s="6" r="C13" t="n">
        <v>0</v>
      </c>
    </row>
    <row spans="1:3" r="14">
      <c s="3" r="A14" t="s">
        <v>117</v>
      </c>
    </row>
    <row spans="1:3" r="15">
      <c s="4" r="A15" t="s">
        <v>118</v>
      </c>
      <c s="6" r="B15" t="n">
        <v>-25802</v>
      </c>
      <c s="6" r="C15" t="n">
        <v>-25590</v>
      </c>
    </row>
    <row spans="1:3" r="16">
      <c s="4" r="A16" t="s">
        <v>27</v>
      </c>
      <c s="6" r="B16" t="n">
        <v>-7745</v>
      </c>
      <c s="6" r="C16" t="n">
        <v>-12898</v>
      </c>
    </row>
    <row spans="1:3" r="17">
      <c s="4" r="A17" t="s">
        <v>28</v>
      </c>
      <c s="6" r="B17" t="n">
        <v>-5782</v>
      </c>
      <c s="6" r="C17" t="n">
        <v>5937</v>
      </c>
    </row>
    <row spans="1:3" r="18">
      <c s="4" r="A18" t="s">
        <v>29</v>
      </c>
      <c s="6" r="B18" t="n">
        <v>-89</v>
      </c>
      <c s="6" r="C18" t="n">
        <v>1019</v>
      </c>
    </row>
    <row spans="1:3" r="19">
      <c s="4" r="A19" t="s">
        <v>119</v>
      </c>
      <c s="6" r="B19" t="n">
        <v>-5296</v>
      </c>
      <c s="6" r="C19" t="n">
        <v>-3220</v>
      </c>
    </row>
    <row spans="1:3" r="20">
      <c s="4" r="A20" t="s">
        <v>36</v>
      </c>
      <c s="6" r="B20" t="n">
        <v>1153</v>
      </c>
      <c s="6" r="C20" t="n">
        <v>247</v>
      </c>
    </row>
    <row spans="1:3" r="21">
      <c s="4" r="A21" t="s">
        <v>39</v>
      </c>
      <c s="6" r="B21" t="n">
        <v>5573</v>
      </c>
      <c s="6" r="C21" t="n">
        <v>-127</v>
      </c>
    </row>
    <row spans="1:3" r="22">
      <c s="4" r="A22" t="s">
        <v>40</v>
      </c>
      <c s="6" r="B22" t="n">
        <v>-687</v>
      </c>
      <c s="6" r="C22" t="n">
        <v>-5003</v>
      </c>
    </row>
    <row spans="1:3" r="23">
      <c s="4" r="A23" t="s">
        <v>41</v>
      </c>
      <c s="6" r="B23" t="n">
        <v>-1901</v>
      </c>
      <c s="6" r="C23" t="n">
        <v>4608</v>
      </c>
    </row>
    <row spans="1:3" r="24">
      <c s="4" r="A24" t="s">
        <v>120</v>
      </c>
      <c s="6" r="B24" t="n">
        <v>12819</v>
      </c>
      <c s="6" r="C24" t="n">
        <v>-5369</v>
      </c>
    </row>
    <row spans="1:3" r="25">
      <c s="4" r="A25" t="s">
        <v>47</v>
      </c>
      <c s="6" r="B25" t="n">
        <v>-2299</v>
      </c>
      <c s="6" r="C25" t="n">
        <v>-833</v>
      </c>
    </row>
    <row spans="1:3" r="26">
      <c s="4" r="A26" t="s">
        <v>121</v>
      </c>
      <c s="6" r="B26" t="n">
        <v>24470</v>
      </c>
      <c s="6" r="C26" t="n">
        <v>5932</v>
      </c>
    </row>
    <row spans="1:3" r="27">
      <c s="3" r="A27" t="s">
        <v>122</v>
      </c>
    </row>
    <row spans="1:3" r="28">
      <c s="4" r="A28" t="s">
        <v>123</v>
      </c>
      <c s="6" r="B28" t="n">
        <v>-1311</v>
      </c>
      <c s="6" r="C28" t="n">
        <v>-331</v>
      </c>
    </row>
    <row spans="1:3" r="29">
      <c s="4" r="A29" t="s">
        <v>124</v>
      </c>
      <c s="6" r="B29" t="n">
        <v>-10569</v>
      </c>
      <c s="6" r="C29" t="n">
        <v>-9445</v>
      </c>
    </row>
    <row spans="1:3" r="30">
      <c s="4" r="A30" t="s">
        <v>125</v>
      </c>
      <c s="6" r="B30" t="n">
        <v>-10005</v>
      </c>
      <c s="6" r="C30" t="n">
        <v>-6081</v>
      </c>
    </row>
    <row spans="1:3" r="31">
      <c s="4" r="A31" t="s">
        <v>126</v>
      </c>
      <c s="6" r="B31" t="n">
        <v>-271458</v>
      </c>
      <c s="6" r="C31" t="n">
        <v>-25455</v>
      </c>
    </row>
    <row spans="1:3" r="32">
      <c s="4" r="A32" t="s">
        <v>127</v>
      </c>
      <c s="6" r="B32" t="n">
        <v>-293343</v>
      </c>
      <c s="6" r="C32" t="n">
        <v>-41312</v>
      </c>
    </row>
    <row spans="1:3" r="33">
      <c s="3" r="A33" t="s">
        <v>128</v>
      </c>
    </row>
    <row spans="1:3" r="34">
      <c s="4" r="A34" t="s">
        <v>129</v>
      </c>
      <c s="6" r="B34" t="n">
        <v>247051</v>
      </c>
      <c s="6" r="C34" t="n">
        <v>0</v>
      </c>
    </row>
    <row spans="1:3" r="35">
      <c s="4" r="A35" t="s">
        <v>130</v>
      </c>
      <c s="6" r="B35" t="n">
        <v>-25000</v>
      </c>
      <c s="6" r="C35" t="n">
        <v>0</v>
      </c>
    </row>
    <row spans="1:3" r="36">
      <c s="4" r="A36" t="s">
        <v>131</v>
      </c>
      <c s="6" r="B36" t="n">
        <v>-3000</v>
      </c>
      <c s="6" r="C36" t="n">
        <v>0</v>
      </c>
    </row>
    <row spans="1:3" r="37">
      <c s="4" r="A37" t="s">
        <v>132</v>
      </c>
      <c s="6" r="B37" t="n">
        <v>16516</v>
      </c>
      <c s="6" r="C37" t="n">
        <v>15665</v>
      </c>
    </row>
    <row spans="1:3" r="38">
      <c s="4" r="A38" t="s">
        <v>133</v>
      </c>
      <c s="6" r="B38" t="n">
        <v>-1917</v>
      </c>
      <c s="6" r="C38" t="n">
        <v>-2285</v>
      </c>
    </row>
    <row spans="1:3" r="39">
      <c s="4" r="A39" t="s">
        <v>134</v>
      </c>
      <c s="6" r="B39" t="n">
        <v>0</v>
      </c>
      <c s="6" r="C39" t="n">
        <v>-50021</v>
      </c>
    </row>
    <row spans="1:3" r="40">
      <c s="4" r="A40" t="s">
        <v>114</v>
      </c>
      <c s="6" r="B40" t="n">
        <v>1560</v>
      </c>
      <c s="6" r="C40" t="n">
        <v>3942</v>
      </c>
    </row>
    <row spans="1:3" r="41">
      <c s="4" r="A41" t="s">
        <v>135</v>
      </c>
      <c s="6" r="B41" t="n">
        <v>235210</v>
      </c>
      <c s="6" r="C41" t="n">
        <v>-32699</v>
      </c>
    </row>
    <row spans="1:3" r="42">
      <c s="4" r="A42" t="s">
        <v>136</v>
      </c>
      <c s="6" r="B42" t="n">
        <v>-1267</v>
      </c>
      <c s="6" r="C42" t="n">
        <v>-52</v>
      </c>
    </row>
    <row spans="1:3" r="43">
      <c s="4" r="A43" t="s">
        <v>137</v>
      </c>
      <c s="6" r="B43" t="n">
        <v>-34930</v>
      </c>
      <c s="6" r="C43" t="n">
        <v>-68131</v>
      </c>
    </row>
    <row spans="1:3" r="44">
      <c s="4" r="A44" t="s">
        <v>138</v>
      </c>
      <c s="6" r="B44" t="n">
        <v>82217</v>
      </c>
      <c s="6" r="C44" t="n">
        <v>125888</v>
      </c>
    </row>
    <row spans="1:3" r="45">
      <c s="4" r="A45" t="s">
        <v>139</v>
      </c>
      <c s="6" r="B45" t="n">
        <v>47287</v>
      </c>
      <c s="6" r="C45" t="n">
        <v>57757</v>
      </c>
    </row>
    <row spans="1:3" r="46">
      <c s="3" r="A46" t="s">
        <v>140</v>
      </c>
    </row>
    <row spans="1:3" r="47">
      <c s="4" r="A47" t="s">
        <v>141</v>
      </c>
      <c s="6" r="B47" t="n">
        <v>4079</v>
      </c>
      <c s="6" r="C47" t="n">
        <v>94</v>
      </c>
    </row>
    <row spans="1:3" r="48">
      <c s="4" r="A48" t="s">
        <v>142</v>
      </c>
      <c s="6" r="B48" t="n">
        <v>7223</v>
      </c>
      <c s="6" r="C48" t="n">
        <v>7027</v>
      </c>
    </row>
    <row spans="1:3" r="49">
      <c s="3" r="A49" t="s">
        <v>143</v>
      </c>
    </row>
    <row spans="1:3" r="50">
      <c s="4" r="A50" t="s">
        <v>144</v>
      </c>
      <c s="6" r="B50" t="n">
        <v>948</v>
      </c>
      <c s="6" r="C50" t="n">
        <v>554</v>
      </c>
    </row>
    <row spans="1:3" r="51">
      <c s="4" r="A51" t="s">
        <v>145</v>
      </c>
      <c s="7" r="B51" t="n">
        <v>0</v>
      </c>
      <c s="7" r="C51" t="n">
        <v>73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6"/>
    <col customWidth="1" max="5" min="5" width="29"/>
  </cols>
  <sheetData>
    <row spans="1:5" r="1">
      <c s="1" r="A1" t="s">
        <v>618</v>
      </c>
      <c s="2" r="B1" t="s">
        <v>73</v>
      </c>
      <c s="2" r="D1" t="s">
        <v>1</v>
      </c>
    </row>
    <row spans="1:5" r="2">
      <c s="2" r="B2" t="s">
        <v>619</v>
      </c>
      <c s="2" r="C2" t="s">
        <v>620</v>
      </c>
      <c s="2" r="D2" t="s">
        <v>621</v>
      </c>
      <c s="2" r="E2" t="s">
        <v>620</v>
      </c>
    </row>
    <row spans="1:5" r="3">
      <c s="3" r="A3" t="s">
        <v>622</v>
      </c>
    </row>
    <row spans="1:5" r="4">
      <c s="4" r="A4" t="s">
        <v>623</v>
      </c>
      <c s="6" r="D4" t="n">
        <v>2</v>
      </c>
    </row>
    <row spans="1:5" r="5">
      <c s="4" r="A5" t="s">
        <v>624</v>
      </c>
      <c s="6" r="D5" t="n">
        <v>2</v>
      </c>
    </row>
    <row spans="1:5" r="6">
      <c s="4" r="A6" t="s">
        <v>625</v>
      </c>
    </row>
    <row spans="1:5" r="7">
      <c s="3" r="A7" t="s">
        <v>622</v>
      </c>
    </row>
    <row spans="1:5" r="8">
      <c s="4" r="A8" t="s">
        <v>626</v>
      </c>
      <c s="6" r="B8" t="n">
        <v>0</v>
      </c>
      <c s="6" r="C8" t="n">
        <v>0</v>
      </c>
      <c s="6" r="D8" t="n">
        <v>0</v>
      </c>
      <c s="6" r="E8" t="n">
        <v>0</v>
      </c>
    </row>
    <row spans="1:5" r="9">
      <c s="4" r="A9" t="s">
        <v>627</v>
      </c>
      <c s="6" r="B9" t="n">
        <v>0</v>
      </c>
      <c s="6" r="C9" t="n">
        <v>0</v>
      </c>
      <c s="6" r="D9" t="n">
        <v>0</v>
      </c>
      <c s="6" r="E9" t="n">
        <v>0</v>
      </c>
    </row>
    <row spans="1:5" r="10">
      <c s="4" r="A10" t="s">
        <v>628</v>
      </c>
    </row>
    <row spans="1:5" r="11">
      <c s="3" r="A11" t="s">
        <v>622</v>
      </c>
    </row>
    <row spans="1:5" r="12">
      <c s="4" r="A12" t="s">
        <v>627</v>
      </c>
      <c s="6" r="B12" t="n">
        <v>0</v>
      </c>
      <c s="6" r="C12" t="n">
        <v>0</v>
      </c>
      <c s="6" r="D12" t="n">
        <v>0</v>
      </c>
      <c s="6" r="E12"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29</v>
      </c>
      <c s="2" r="B1" t="s">
        <v>73</v>
      </c>
      <c s="2" r="D1" t="s">
        <v>1</v>
      </c>
    </row>
    <row spans="1:6" r="2">
      <c s="2" r="B2" t="s">
        <v>2</v>
      </c>
      <c s="2" r="C2" t="s">
        <v>74</v>
      </c>
      <c s="2" r="D2" t="s">
        <v>2</v>
      </c>
      <c s="2" r="E2" t="s">
        <v>74</v>
      </c>
      <c s="2" r="F2" t="s">
        <v>23</v>
      </c>
    </row>
    <row spans="1:6" r="3">
      <c s="3" r="A3" t="s">
        <v>630</v>
      </c>
    </row>
    <row spans="1:6" r="4">
      <c s="4" r="A4" t="s">
        <v>263</v>
      </c>
      <c s="7" r="B4" t="n">
        <v>176737</v>
      </c>
      <c s="7" r="C4" t="n">
        <v>125234</v>
      </c>
      <c s="7" r="D4" t="n">
        <v>520648</v>
      </c>
      <c s="7" r="E4" t="n">
        <v>354243</v>
      </c>
    </row>
    <row spans="1:6" r="5">
      <c s="4" r="A5" t="s">
        <v>631</v>
      </c>
      <c s="6" r="B5" t="n">
        <v>95229</v>
      </c>
      <c s="6" r="C5" t="n">
        <v>61531</v>
      </c>
      <c s="6" r="D5" t="n">
        <v>281178</v>
      </c>
      <c s="6" r="E5" t="n">
        <v>171393</v>
      </c>
    </row>
    <row spans="1:6" r="6">
      <c s="4" r="A6" t="s">
        <v>83</v>
      </c>
      <c s="6" r="B6" t="n">
        <v>81508</v>
      </c>
      <c s="6" r="C6" t="n">
        <v>63703</v>
      </c>
      <c s="6" r="D6" t="n">
        <v>239470</v>
      </c>
      <c s="6" r="E6" t="n">
        <v>182850</v>
      </c>
    </row>
    <row spans="1:6" r="7">
      <c s="4" r="A7" t="s">
        <v>632</v>
      </c>
      <c s="6" r="B7" t="n">
        <v>76580</v>
      </c>
      <c s="6" r="C7" t="n">
        <v>49844</v>
      </c>
      <c s="6" r="D7" t="n">
        <v>232808</v>
      </c>
      <c s="6" r="E7" t="n">
        <v>146188</v>
      </c>
    </row>
    <row spans="1:6" r="8">
      <c s="4" r="A8" t="s">
        <v>89</v>
      </c>
      <c s="6" r="B8" t="n">
        <v>4928</v>
      </c>
      <c s="6" r="C8" t="n">
        <v>13859</v>
      </c>
      <c s="6" r="D8" t="n">
        <v>6662</v>
      </c>
      <c s="6" r="E8" t="n">
        <v>36662</v>
      </c>
    </row>
    <row spans="1:6" r="9">
      <c s="4" r="A9" t="s">
        <v>263</v>
      </c>
      <c s="6" r="B9" t="n">
        <v>176737</v>
      </c>
      <c s="6" r="C9" t="n">
        <v>125234</v>
      </c>
      <c s="6" r="D9" t="n">
        <v>520648</v>
      </c>
      <c s="6" r="E9" t="n">
        <v>354243</v>
      </c>
    </row>
    <row spans="1:6" r="10">
      <c s="4" r="A10" t="s">
        <v>31</v>
      </c>
      <c s="6" r="B10" t="n">
        <v>41034</v>
      </c>
      <c s="6" r="D10" t="n">
        <v>41034</v>
      </c>
      <c s="7" r="F10" t="n">
        <v>32309</v>
      </c>
    </row>
    <row spans="1:6" r="11">
      <c s="4" r="A11" t="s">
        <v>633</v>
      </c>
    </row>
    <row spans="1:6" r="12">
      <c s="3" r="A12" t="s">
        <v>630</v>
      </c>
    </row>
    <row spans="1:6" r="13">
      <c s="4" r="A13" t="s">
        <v>263</v>
      </c>
      <c s="6" r="B13" t="n">
        <v>155989</v>
      </c>
      <c s="6" r="C13" t="n">
        <v>103944</v>
      </c>
      <c s="6" r="D13" t="n">
        <v>445470</v>
      </c>
      <c s="6" r="E13" t="n">
        <v>297564</v>
      </c>
    </row>
    <row spans="1:6" r="14">
      <c s="4" r="A14" t="s">
        <v>31</v>
      </c>
      <c s="6" r="B14" t="n">
        <v>36017</v>
      </c>
      <c s="6" r="D14" t="n">
        <v>36017</v>
      </c>
      <c s="6" r="F14" t="n">
        <v>29506</v>
      </c>
    </row>
    <row spans="1:6" r="15">
      <c s="4" r="A15" t="s">
        <v>634</v>
      </c>
    </row>
    <row spans="1:6" r="16">
      <c s="3" r="A16" t="s">
        <v>630</v>
      </c>
    </row>
    <row spans="1:6" r="17">
      <c s="4" r="A17" t="s">
        <v>263</v>
      </c>
      <c s="6" r="B17" t="n">
        <v>20748</v>
      </c>
      <c s="6" r="C17" t="n">
        <v>21290</v>
      </c>
      <c s="6" r="D17" t="n">
        <v>75178</v>
      </c>
      <c s="6" r="E17" t="n">
        <v>56679</v>
      </c>
    </row>
    <row spans="1:6" r="18">
      <c s="4" r="A18" t="s">
        <v>31</v>
      </c>
      <c s="6" r="B18" t="n">
        <v>5017</v>
      </c>
      <c s="6" r="D18" t="n">
        <v>5017</v>
      </c>
      <c s="7" r="F18" t="n">
        <v>2803</v>
      </c>
    </row>
    <row spans="1:6" r="19">
      <c s="4" r="A19" t="s">
        <v>635</v>
      </c>
    </row>
    <row spans="1:6" r="20">
      <c s="3" r="A20" t="s">
        <v>630</v>
      </c>
    </row>
    <row spans="1:6" r="21">
      <c s="4" r="A21" t="s">
        <v>263</v>
      </c>
      <c s="6" r="B21" t="n">
        <v>176737</v>
      </c>
      <c s="6" r="C21" t="n">
        <v>125234</v>
      </c>
      <c s="6" r="D21" t="n">
        <v>520648</v>
      </c>
      <c s="6" r="E21" t="n">
        <v>354243</v>
      </c>
    </row>
    <row spans="1:6" r="22">
      <c s="4" r="A22" t="s">
        <v>631</v>
      </c>
      <c s="6" r="B22" t="n">
        <v>95229</v>
      </c>
      <c s="6" r="C22" t="n">
        <v>61531</v>
      </c>
      <c s="6" r="D22" t="n">
        <v>281178</v>
      </c>
      <c s="6" r="E22" t="n">
        <v>171393</v>
      </c>
    </row>
    <row spans="1:6" r="23">
      <c s="4" r="A23" t="s">
        <v>83</v>
      </c>
      <c s="6" r="B23" t="n">
        <v>81508</v>
      </c>
      <c s="6" r="C23" t="n">
        <v>63703</v>
      </c>
      <c s="6" r="D23" t="n">
        <v>239470</v>
      </c>
      <c s="6" r="E23" t="n">
        <v>182850</v>
      </c>
    </row>
    <row spans="1:6" r="24">
      <c s="4" r="A24" t="s">
        <v>632</v>
      </c>
      <c s="6" r="B24" t="n">
        <v>55260</v>
      </c>
      <c s="6" r="C24" t="n">
        <v>36698</v>
      </c>
      <c s="6" r="D24" t="n">
        <v>168626</v>
      </c>
      <c s="6" r="E24" t="n">
        <v>103516</v>
      </c>
    </row>
    <row spans="1:6" r="25">
      <c s="4" r="A25" t="s">
        <v>89</v>
      </c>
      <c s="6" r="B25" t="n">
        <v>26248</v>
      </c>
      <c s="6" r="C25" t="n">
        <v>27005</v>
      </c>
      <c s="6" r="D25" t="n">
        <v>70844</v>
      </c>
      <c s="6" r="E25" t="n">
        <v>79334</v>
      </c>
    </row>
    <row spans="1:6" r="26">
      <c s="4" r="A26" t="s">
        <v>636</v>
      </c>
    </row>
    <row spans="1:6" r="27">
      <c s="3" r="A27" t="s">
        <v>630</v>
      </c>
    </row>
    <row spans="1:6" r="28">
      <c s="4" r="A28" t="s">
        <v>263</v>
      </c>
      <c s="6" r="B28" t="n">
        <v>152437</v>
      </c>
      <c s="6" r="C28" t="n">
        <v>102967</v>
      </c>
      <c s="6" r="D28" t="n">
        <v>450043</v>
      </c>
      <c s="6" r="E28" t="n">
        <v>284447</v>
      </c>
    </row>
    <row spans="1:6" r="29">
      <c s="4" r="A29" t="s">
        <v>631</v>
      </c>
      <c s="6" r="B29" t="n">
        <v>77828</v>
      </c>
      <c s="6" r="C29" t="n">
        <v>45668</v>
      </c>
      <c s="6" r="D29" t="n">
        <v>233401</v>
      </c>
      <c s="6" r="E29" t="n">
        <v>123923</v>
      </c>
    </row>
    <row spans="1:6" r="30">
      <c s="4" r="A30" t="s">
        <v>83</v>
      </c>
      <c s="6" r="B30" t="n">
        <v>74609</v>
      </c>
      <c s="6" r="C30" t="n">
        <v>57299</v>
      </c>
      <c s="6" r="D30" t="n">
        <v>216642</v>
      </c>
      <c s="6" r="E30" t="n">
        <v>160524</v>
      </c>
    </row>
    <row spans="1:6" r="31">
      <c s="4" r="A31" t="s">
        <v>632</v>
      </c>
      <c s="6" r="B31" t="n">
        <v>49123</v>
      </c>
      <c s="6" r="C31" t="n">
        <v>30628</v>
      </c>
      <c s="6" r="D31" t="n">
        <v>151108</v>
      </c>
      <c s="6" r="E31" t="n">
        <v>85195</v>
      </c>
    </row>
    <row spans="1:6" r="32">
      <c s="4" r="A32" t="s">
        <v>89</v>
      </c>
      <c s="6" r="B32" t="n">
        <v>25486</v>
      </c>
      <c s="6" r="C32" t="n">
        <v>26671</v>
      </c>
      <c s="6" r="D32" t="n">
        <v>65534</v>
      </c>
      <c s="6" r="E32" t="n">
        <v>75329</v>
      </c>
    </row>
    <row spans="1:6" r="33">
      <c s="4" r="A33" t="s">
        <v>637</v>
      </c>
    </row>
    <row spans="1:6" r="34">
      <c s="3" r="A34" t="s">
        <v>630</v>
      </c>
    </row>
    <row spans="1:6" r="35">
      <c s="4" r="A35" t="s">
        <v>263</v>
      </c>
      <c s="6" r="B35" t="n">
        <v>24300</v>
      </c>
      <c s="6" r="C35" t="n">
        <v>22267</v>
      </c>
      <c s="6" r="D35" t="n">
        <v>70605</v>
      </c>
      <c s="6" r="E35" t="n">
        <v>69796</v>
      </c>
    </row>
    <row spans="1:6" r="36">
      <c s="4" r="A36" t="s">
        <v>631</v>
      </c>
      <c s="6" r="B36" t="n">
        <v>17401</v>
      </c>
      <c s="6" r="C36" t="n">
        <v>15863</v>
      </c>
      <c s="6" r="D36" t="n">
        <v>47777</v>
      </c>
      <c s="6" r="E36" t="n">
        <v>47470</v>
      </c>
    </row>
    <row spans="1:6" r="37">
      <c s="4" r="A37" t="s">
        <v>83</v>
      </c>
      <c s="6" r="B37" t="n">
        <v>6899</v>
      </c>
      <c s="6" r="C37" t="n">
        <v>6404</v>
      </c>
      <c s="6" r="D37" t="n">
        <v>22828</v>
      </c>
      <c s="6" r="E37" t="n">
        <v>22326</v>
      </c>
    </row>
    <row spans="1:6" r="38">
      <c s="4" r="A38" t="s">
        <v>632</v>
      </c>
      <c s="6" r="B38" t="n">
        <v>6137</v>
      </c>
      <c s="6" r="C38" t="n">
        <v>6070</v>
      </c>
      <c s="6" r="D38" t="n">
        <v>17518</v>
      </c>
      <c s="6" r="E38" t="n">
        <v>18321</v>
      </c>
    </row>
    <row spans="1:6" r="39">
      <c s="4" r="A39" t="s">
        <v>89</v>
      </c>
      <c s="6" r="B39" t="n">
        <v>762</v>
      </c>
      <c s="6" r="C39" t="n">
        <v>334</v>
      </c>
      <c s="6" r="D39" t="n">
        <v>5310</v>
      </c>
      <c s="6" r="E39" t="n">
        <v>4005</v>
      </c>
    </row>
    <row spans="1:6" r="40">
      <c s="4" r="A40" t="s">
        <v>638</v>
      </c>
    </row>
    <row spans="1:6" r="41">
      <c s="3" r="A41" t="s">
        <v>630</v>
      </c>
    </row>
    <row spans="1:6" r="42">
      <c s="4" r="A42" t="s">
        <v>632</v>
      </c>
      <c s="7" r="B42" t="n">
        <v>21320</v>
      </c>
      <c s="7" r="C42" t="n">
        <v>13146</v>
      </c>
      <c s="7" r="D42" t="n">
        <v>64182</v>
      </c>
      <c s="7" r="E42" t="n">
        <v>4267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29"/>
    <col customWidth="1" max="3" min="3" width="21"/>
  </cols>
  <sheetData>
    <row spans="1:3" r="1">
      <c s="1" r="A1" t="s">
        <v>639</v>
      </c>
      <c s="2" r="B1" t="s">
        <v>73</v>
      </c>
      <c s="2" r="C1" t="s">
        <v>1</v>
      </c>
    </row>
    <row spans="1:3" r="2">
      <c s="2" r="B2" t="s">
        <v>640</v>
      </c>
      <c s="2" r="C2" t="s">
        <v>401</v>
      </c>
    </row>
    <row spans="1:3" r="3">
      <c s="3" r="A3" t="s">
        <v>641</v>
      </c>
    </row>
    <row spans="1:3" r="4">
      <c s="4" r="A4" t="s">
        <v>642</v>
      </c>
      <c s="6" r="B4" t="n">
        <v>36</v>
      </c>
    </row>
    <row spans="1:3" r="5">
      <c s="4" r="A5" t="s">
        <v>643</v>
      </c>
      <c s="10" r="C5" t="n">
        <v>0.5</v>
      </c>
    </row>
    <row spans="1:3" r="6">
      <c s="4" r="A6" t="s">
        <v>644</v>
      </c>
      <c s="10" r="B6" t="n">
        <v>1.7</v>
      </c>
      <c s="10" r="C6" t="n">
        <v>1.7</v>
      </c>
    </row>
    <row spans="1:3" r="7">
      <c s="4" r="A7" t="s">
        <v>645</v>
      </c>
    </row>
    <row spans="1:3" r="8">
      <c s="3" r="A8" t="s">
        <v>641</v>
      </c>
    </row>
    <row spans="1:3" r="9">
      <c s="4" r="A9" t="s">
        <v>646</v>
      </c>
      <c s="10" r="B9" t="n">
        <v>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2</v>
      </c>
      <c s="2" r="B1" t="s">
        <v>1</v>
      </c>
    </row>
    <row spans="1:2" r="2">
      <c s="2" r="B2" t="s">
        <v>2</v>
      </c>
    </row>
    <row spans="1:2" r="3">
      <c s="3" r="A3" t="s">
        <v>153</v>
      </c>
    </row>
    <row spans="1:2" r="4">
      <c s="4" r="A4" t="s">
        <v>152</v>
      </c>
      <c s="4" r="B4" t="s">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Summary of Sig</vt:lpstr>
      <vt:lpstr>Business Acquisitions</vt:lpstr>
      <vt:lpstr>Net Income (Loss) Per Share</vt:lpstr>
      <vt:lpstr>Cash and Cash Equivalents and F</vt:lpstr>
      <vt:lpstr>Balance Sheet Components</vt:lpstr>
      <vt:lpstr>Investment in Sales-Type Leases</vt:lpstr>
      <vt:lpstr>Goodwill and Intangible Assets</vt:lpstr>
      <vt:lpstr>Debt</vt:lpstr>
      <vt:lpstr>Deferred revenue</vt:lpstr>
      <vt:lpstr>Commitments and Contingencies</vt:lpstr>
      <vt:lpstr>Income Taxes</vt:lpstr>
      <vt:lpstr>Employee Benefits and Share-Bas</vt:lpstr>
      <vt:lpstr>Segment Information</vt:lpstr>
      <vt:lpstr>Restructuring Expenses (Notes)</vt:lpstr>
      <vt:lpstr>Organization and Summary of S21</vt:lpstr>
      <vt:lpstr>Business Acquisitions (Tables)</vt:lpstr>
      <vt:lpstr>Net Income (Loss) Per Share (Ta</vt:lpstr>
      <vt:lpstr>Cash and Cash Equivalents and24</vt:lpstr>
      <vt:lpstr>Balance Sheet Components (Table</vt:lpstr>
      <vt:lpstr>Investment in Sales-Type Leas26</vt:lpstr>
      <vt:lpstr>Goodwill and Intangible Assets </vt:lpstr>
      <vt:lpstr>Debt (Tables)</vt:lpstr>
      <vt:lpstr>Commitments and Contingencies (</vt:lpstr>
      <vt:lpstr>Employee Benefits and Share-B30</vt:lpstr>
      <vt:lpstr>Segment Information (Tables)</vt:lpstr>
      <vt:lpstr>Business Acquisitions - Additio</vt:lpstr>
      <vt:lpstr>Business Acquisitions - Total P</vt:lpstr>
      <vt:lpstr>Business Acquisitions  - Identi</vt:lpstr>
      <vt:lpstr>Business Acquisitions - Pro For</vt:lpstr>
      <vt:lpstr>Net Income (Loss) Per Share  - </vt:lpstr>
      <vt:lpstr>Cash and Cash Equivalents and37</vt:lpstr>
      <vt:lpstr>Cash and Cash Equivalents and38</vt:lpstr>
      <vt:lpstr>Cash and Cash Equivalents and39</vt:lpstr>
      <vt:lpstr>Balance Sheet Components (Detai</vt:lpstr>
      <vt:lpstr>Investment in Sales-Type Leas41</vt:lpstr>
      <vt:lpstr>Investment in Sales-Type Leas42</vt:lpstr>
      <vt:lpstr>Goodwill and Intangible Asset43</vt:lpstr>
      <vt:lpstr>Goodwill and Intangible Asset44</vt:lpstr>
      <vt:lpstr>Goodwill and Intangible Asset45</vt:lpstr>
      <vt:lpstr>Goodwill and Intangible Asset46</vt:lpstr>
      <vt:lpstr>Debt Narrative (Details)</vt:lpstr>
      <vt:lpstr>Debt Components of Debt (Detail</vt:lpstr>
      <vt:lpstr>Deferred revenue  - Additional </vt:lpstr>
      <vt:lpstr>Commitments and Contingencies -</vt:lpstr>
      <vt:lpstr>Income Taxes (Details)</vt:lpstr>
      <vt:lpstr>Employee Benefits and Share-B52</vt:lpstr>
      <vt:lpstr>Employee Benefits and Share-B53</vt:lpstr>
      <vt:lpstr>Employee Benefits and Share-B54</vt:lpstr>
      <vt:lpstr>Employee Benefits and Share-B55</vt:lpstr>
      <vt:lpstr>Employee Benefits and Share-B56</vt:lpstr>
      <vt:lpstr>Employee Benefits and Share-B57</vt:lpstr>
      <vt:lpstr>Employee Benefits and Share-B58</vt:lpstr>
      <vt:lpstr>Employee Benefits and Share-B59</vt:lpstr>
      <vt:lpstr>Segment Information  - Addition</vt:lpstr>
      <vt:lpstr>Segment Information  - Financia</vt:lpstr>
      <vt:lpstr>Restructuring Expenses Restruc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2:27Z</dcterms:created>
  <dcterms:modified xmlns:dcterms="http://purl.org/dc/terms/" xmlns:xsi="http://www.w3.org/2001/XMLSchema-instance" xsi:type="dcterms:W3CDTF">2016-11-07T16:12:27Z</dcterms:modified>
  <dc:title xmlns:dc="http://purl.org/dc/elements/1.1/">Untitled</dc:title>
  <dc:description xmlns:dc="http://purl.org/dc/elements/1.1/"/>
  <dc:subject xmlns:dc="http://purl.org/dc/elements/1.1/"/>
  <cp:keywords/>
  <cp:category/>
</cp:coreProperties>
</file>